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BASIS OF PRESENTATION" sheetId="11" state="visible" r:id="rId11"/>
    <sheet xmlns:r="http://schemas.openxmlformats.org/officeDocument/2006/relationships" name="ACQUISITIONS, GOODWILL, AND ACQ" sheetId="12" state="visible" r:id="rId12"/>
    <sheet xmlns:r="http://schemas.openxmlformats.org/officeDocument/2006/relationships" name="ACCRUED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INDEMNIFICATIONS AND GUARANTEES" sheetId="16" state="visible" r:id="rId16"/>
    <sheet xmlns:r="http://schemas.openxmlformats.org/officeDocument/2006/relationships" name="STOCK-BASED AWARDS" sheetId="17" state="visible" r:id="rId17"/>
    <sheet xmlns:r="http://schemas.openxmlformats.org/officeDocument/2006/relationships" name="BUSINESS SEGMENTS" sheetId="18" state="visible" r:id="rId18"/>
    <sheet xmlns:r="http://schemas.openxmlformats.org/officeDocument/2006/relationships" name="BROKER DEALER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ACQUISITIONS, GOODWILL, AND A22" sheetId="22" state="visible" r:id="rId22"/>
    <sheet xmlns:r="http://schemas.openxmlformats.org/officeDocument/2006/relationships" name="ACCRUED LIABILITIE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TOCK-BASED AWARDS (Tables)" sheetId="26" state="visible" r:id="rId26"/>
    <sheet xmlns:r="http://schemas.openxmlformats.org/officeDocument/2006/relationships" name="BUSINESS SEGMENTS (Tables)" sheetId="27" state="visible" r:id="rId27"/>
    <sheet xmlns:r="http://schemas.openxmlformats.org/officeDocument/2006/relationships" name="ACCOUNTING POLICIES (Details)" sheetId="28" state="visible" r:id="rId28"/>
    <sheet xmlns:r="http://schemas.openxmlformats.org/officeDocument/2006/relationships" name="ACCOUNTING POLICIES (Details 2)" sheetId="29" state="visible" r:id="rId29"/>
    <sheet xmlns:r="http://schemas.openxmlformats.org/officeDocument/2006/relationships" name="ACCOUNTING POLICIES (Details 3)" sheetId="30" state="visible" r:id="rId30"/>
    <sheet xmlns:r="http://schemas.openxmlformats.org/officeDocument/2006/relationships" name="ACCOUNTING POLICIES (Details 4)" sheetId="31" state="visible" r:id="rId31"/>
    <sheet xmlns:r="http://schemas.openxmlformats.org/officeDocument/2006/relationships" name="ACCOUNTING POLICIES (Details 5)" sheetId="32" state="visible" r:id="rId32"/>
    <sheet xmlns:r="http://schemas.openxmlformats.org/officeDocument/2006/relationships" name="ACCOUNTING POLICIES (Details 6)" sheetId="33" state="visible" r:id="rId33"/>
    <sheet xmlns:r="http://schemas.openxmlformats.org/officeDocument/2006/relationships" name="ACCOUNTING POLICIES (Details 7)" sheetId="34" state="visible" r:id="rId34"/>
    <sheet xmlns:r="http://schemas.openxmlformats.org/officeDocument/2006/relationships" name="ACCOUNTING POLICIES (Details 8)" sheetId="35" state="visible" r:id="rId35"/>
    <sheet xmlns:r="http://schemas.openxmlformats.org/officeDocument/2006/relationships" name="ACCOUNTING POLICIES (Details 9)" sheetId="36" state="visible" r:id="rId36"/>
    <sheet xmlns:r="http://schemas.openxmlformats.org/officeDocument/2006/relationships" name="ACQUISITIONS, GOODWILL, AND A37" sheetId="37" state="visible" r:id="rId37"/>
    <sheet xmlns:r="http://schemas.openxmlformats.org/officeDocument/2006/relationships" name="ACQUISITIONS, GOODWILL, AND A38" sheetId="38" state="visible" r:id="rId38"/>
    <sheet xmlns:r="http://schemas.openxmlformats.org/officeDocument/2006/relationships" name="ACCRUED LIABILITIES (Details)" sheetId="39" state="visible" r:id="rId39"/>
    <sheet xmlns:r="http://schemas.openxmlformats.org/officeDocument/2006/relationships" name="BORROWINGS (Details)"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BASED AWARDS (Details)" sheetId="43" state="visible" r:id="rId43"/>
    <sheet xmlns:r="http://schemas.openxmlformats.org/officeDocument/2006/relationships" name="BUSINESS SEGMENTS (Details)" sheetId="44" state="visible" r:id="rId44"/>
    <sheet xmlns:r="http://schemas.openxmlformats.org/officeDocument/2006/relationships" name="BROKER DEALERS (Details)" sheetId="45" state="visible" r:id="rId45"/>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7</t>
  </si>
  <si>
    <t>Jul. 31, 2017</t>
  </si>
  <si>
    <t>Document and Entity Information</t>
  </si>
  <si>
    <t>Entity Registrant Name</t>
  </si>
  <si>
    <t>OVERSTOCK.COM,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Restricted cash</t>
  </si>
  <si>
    <t>Accounts receivable, net</t>
  </si>
  <si>
    <t>Inventories, net</t>
  </si>
  <si>
    <t>Prepaid inventories, net</t>
  </si>
  <si>
    <t>Prepaids and other current assets</t>
  </si>
  <si>
    <t>Total current assets</t>
  </si>
  <si>
    <t>Fixed assets, net</t>
  </si>
  <si>
    <t>Precious metals</t>
  </si>
  <si>
    <t>Deferred tax assets, net</t>
  </si>
  <si>
    <t>Intangible assets, net</t>
  </si>
  <si>
    <t>Goodwill</t>
  </si>
  <si>
    <t>Other long-term assets, net</t>
  </si>
  <si>
    <t>Total assets</t>
  </si>
  <si>
    <t>Current liabilities:</t>
  </si>
  <si>
    <t>Accounts payable</t>
  </si>
  <si>
    <t>Accrued liabilities</t>
  </si>
  <si>
    <t>Deferred revenue</t>
  </si>
  <si>
    <t>Other Long-term Debt, Current</t>
  </si>
  <si>
    <t>Other Liabilities, Current</t>
  </si>
  <si>
    <t>Total current liabilities</t>
  </si>
  <si>
    <t>Long-term Debt, Net</t>
  </si>
  <si>
    <t>Other Long-term Debt, Noncurrent</t>
  </si>
  <si>
    <t>Other long-term liabilities</t>
  </si>
  <si>
    <t>Total liabilities</t>
  </si>
  <si>
    <t>Commitments and contingencies (Note 6)</t>
  </si>
  <si>
    <t xml:space="preserve"> </t>
  </si>
  <si>
    <t>Stockholders’ equity:</t>
  </si>
  <si>
    <t>Common stock, $0.0001 par value: Authorized shares - 100,000; Issued shares - 28,131 and 27,895; Outstanding shares - 25,000 and 25,432</t>
  </si>
  <si>
    <t>Additional paid-in capital</t>
  </si>
  <si>
    <t>Accumulated deficit</t>
  </si>
  <si>
    <t>Accumulated other comprehensive loss</t>
  </si>
  <si>
    <t>Treasury stock: Shares at cost - 3,131 and 2,463</t>
  </si>
  <si>
    <t>Total equity</t>
  </si>
  <si>
    <t>Equity attributable to noncontrolling interests</t>
  </si>
  <si>
    <t>Total liabilities and stockholders’ equity</t>
  </si>
  <si>
    <t>Series A Preferred Stock</t>
  </si>
  <si>
    <t>Preferred stock, $0.0001 par value: Authorized shares - 5,000; Series A, issued and outstanding - 127; Series B, issued and outstanding - 569</t>
  </si>
  <si>
    <t>Series B Preferred Stock</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Income - USD ($) shares in Thousands, $ in Thousands</t>
  </si>
  <si>
    <t>3 Months Ended</t>
  </si>
  <si>
    <t>Jun. 30, 2016</t>
  </si>
  <si>
    <t>Revenue, net</t>
  </si>
  <si>
    <t>Total net revenue</t>
  </si>
  <si>
    <t>Cost of goods sold</t>
  </si>
  <si>
    <t>Total cost of goods sold</t>
  </si>
  <si>
    <t>Gross profit</t>
  </si>
  <si>
    <t>Operating expenses:</t>
  </si>
  <si>
    <t>Sales and marketing</t>
  </si>
  <si>
    <t>[1]</t>
  </si>
  <si>
    <t>Technology</t>
  </si>
  <si>
    <t>General and administrative</t>
  </si>
  <si>
    <t>Litigation settlement</t>
  </si>
  <si>
    <t>Total operating expenses</t>
  </si>
  <si>
    <t>Operating income (loss)</t>
  </si>
  <si>
    <t>Interest income</t>
  </si>
  <si>
    <t>Interest expense</t>
  </si>
  <si>
    <t>Other income (expense), net</t>
  </si>
  <si>
    <t>Income (loss) before income taxes</t>
  </si>
  <si>
    <t>Provision (benefit) for income taxes</t>
  </si>
  <si>
    <t>Consolidated net income (loss)</t>
  </si>
  <si>
    <t>Less: Net loss attributable to noncontrolling interests</t>
  </si>
  <si>
    <t>Net income (loss) attributable to stockholders of Overstock.com, Inc.</t>
  </si>
  <si>
    <t>Net income (loss) per common share—basic:</t>
  </si>
  <si>
    <t>Net income attributable to common shares-basic (in dollars per share)</t>
  </si>
  <si>
    <t>Weighted average common shares outstanding-basic (in shares)</t>
  </si>
  <si>
    <t>Net income (loss) per common share—diluted:</t>
  </si>
  <si>
    <t>Net income attributable to common shares-diluted (in dollars per share)</t>
  </si>
  <si>
    <t>Weighted average common shares outstanding-diluted (in shares)</t>
  </si>
  <si>
    <t>Direct</t>
  </si>
  <si>
    <t>Partner and other</t>
  </si>
  <si>
    <t>(1) Includes stock-based compensation as follows (Note 8): Cost of goods sold — direct$39 $80 $88 $131 Sales and marketing113 83 209 132 Technology150 238 310 405 General and administrative743 1,346 1,378 2,047 Total$1,045 $1,747 $1,985 $2,715</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Other comprehensive income (loss):</t>
  </si>
  <si>
    <t>Unrealized gain (loss) on cash flow hedges, net of benefit (expense) for taxes of $55, $349, $(40), and $1,064</t>
  </si>
  <si>
    <t>Other comprehensive income (loss)</t>
  </si>
  <si>
    <t>Comprehensive income (loss)</t>
  </si>
  <si>
    <t>Less: Comprehensive loss attributable to noncontrolling interests</t>
  </si>
  <si>
    <t>Comprehensive income (loss) attributable to stockholders of Overstock.com, Inc.</t>
  </si>
  <si>
    <t>Consolidated Statements of Comprehensive Income (Parenthetical) - USD ($) $ in Thousands</t>
  </si>
  <si>
    <t>Unrealized gain (loss) on cash flow hedges, tax benefit (expense)</t>
  </si>
  <si>
    <t>Consolidated Statements of Changes in Stockholders' Equity - USD ($) shares in Thousands, $ in Thousands</t>
  </si>
  <si>
    <t>Total</t>
  </si>
  <si>
    <t>Common stock</t>
  </si>
  <si>
    <t>Preferred stock</t>
  </si>
  <si>
    <t>Treasury stock</t>
  </si>
  <si>
    <t>Parent</t>
  </si>
  <si>
    <t>Noncontrolling interest</t>
  </si>
  <si>
    <t>Series A Preferred StockPreferred stock</t>
  </si>
  <si>
    <t>Series B Preferred StockPreferred stock</t>
  </si>
  <si>
    <t>Stockholders' Equity, Including Portion Attributable to Noncontrolling Interest [Abstract]</t>
  </si>
  <si>
    <t>Cumulative effect of change in accounting principle</t>
  </si>
  <si>
    <t>Beginning balance (in shares) at Dec. 31, 2016</t>
  </si>
  <si>
    <t>Increase (Decrease) in Stockholders' Equity</t>
  </si>
  <si>
    <t>Common stock issued upon vesting of restricted stock (in shares)</t>
  </si>
  <si>
    <t>Exercise of stock options (in shares)</t>
  </si>
  <si>
    <t>Shares issued (in shares)</t>
  </si>
  <si>
    <t>Purchase of treasury stock (in shares)</t>
  </si>
  <si>
    <t>Ending balance (in shares) at Jun. 30, 2017</t>
  </si>
  <si>
    <t>Beginning balance at Dec. 31, 2016</t>
  </si>
  <si>
    <t>Stock-based compensation to employees and directors</t>
  </si>
  <si>
    <t>Exercise of stock options</t>
  </si>
  <si>
    <t>Net loss attributable to stockholders of Overstock.com, Inc.</t>
  </si>
  <si>
    <t>Net other comprehensive income</t>
  </si>
  <si>
    <t>Purchases of treasury stock</t>
  </si>
  <si>
    <t>Net loss attributable to noncontrolling interests</t>
  </si>
  <si>
    <t>Ending balance at Jun. 30, 2017</t>
  </si>
  <si>
    <t>Consolidated Statements of Cash Flows - USD ($) $ in Thousands</t>
  </si>
  <si>
    <t>12 Months Ended</t>
  </si>
  <si>
    <t>Cash flows from operating activities:</t>
  </si>
  <si>
    <t>Adjustments to reconcile net income (loss) to net cash (used in) provided by operating activities:</t>
  </si>
  <si>
    <t>Depreciation of fixed assets</t>
  </si>
  <si>
    <t>Amortization of intangible assets</t>
  </si>
  <si>
    <t>Deferred income taxes, net</t>
  </si>
  <si>
    <t>Loss on investment in precious metals</t>
  </si>
  <si>
    <t>Loss on investment in cryptocurrency</t>
  </si>
  <si>
    <t>Impairment of cost method investment</t>
  </si>
  <si>
    <t>Ineffective portion of loss on cash flow hedge</t>
  </si>
  <si>
    <t>Termination costs of cryptobond financing</t>
  </si>
  <si>
    <t>Other</t>
  </si>
  <si>
    <t>Changes in operating assets and liabilities, net of acquisitions:</t>
  </si>
  <si>
    <t>Net cash (used in) provided by operating activities</t>
  </si>
  <si>
    <t>Cash flows from investing activities:</t>
  </si>
  <si>
    <t>Proceeds from sale of precious metals</t>
  </si>
  <si>
    <t>Investment in precious metals</t>
  </si>
  <si>
    <t>Disbursement of note receivable</t>
  </si>
  <si>
    <t>Cost method investments</t>
  </si>
  <si>
    <t>Equity method investment</t>
  </si>
  <si>
    <t>Acquisitions of businesses, net of cash acquired</t>
  </si>
  <si>
    <t>Expenditures for fixed assets, including internal-use software and website development</t>
  </si>
  <si>
    <t>Net cash used in investing activities</t>
  </si>
  <si>
    <t>Cash flows from financing activities:</t>
  </si>
  <si>
    <t>Paydown on direct financing arrangement</t>
  </si>
  <si>
    <t>Payments on finance obligations</t>
  </si>
  <si>
    <t>Payments on interest swap</t>
  </si>
  <si>
    <t>Proceeds from finance obligations</t>
  </si>
  <si>
    <t>Proceeds from short-term debt</t>
  </si>
  <si>
    <t>Payments on short-term debt</t>
  </si>
  <si>
    <t>Proceeds from long-term debt</t>
  </si>
  <si>
    <t>Payments on long-term debt</t>
  </si>
  <si>
    <t>Change in restricted cash</t>
  </si>
  <si>
    <t>Proceeds from exercise of stock options</t>
  </si>
  <si>
    <t>Proceeds from rights offering, net of offering costs</t>
  </si>
  <si>
    <t>Purchase of treasury stock</t>
  </si>
  <si>
    <t>Payment of debt issuance costs</t>
  </si>
  <si>
    <t>Net cash (used in) provided by financing activities</t>
  </si>
  <si>
    <t>Net (decrease) increase in cash and cash equivalents</t>
  </si>
  <si>
    <t>Cash and cash equivalents, beginning of period</t>
  </si>
  <si>
    <t>Cash and cash equivalents, end of period</t>
  </si>
  <si>
    <t>Cash paid during the period:</t>
  </si>
  <si>
    <t>Interest paid (net of amounts capitalized)</t>
  </si>
  <si>
    <t>Taxes paid</t>
  </si>
  <si>
    <t>Non-cash investing and financing activities:</t>
  </si>
  <si>
    <t>Fixed assets, including internal-use software and website development, costs financed through accounts payable and accrued liabilities</t>
  </si>
  <si>
    <t>Capitalized interest cost</t>
  </si>
  <si>
    <t>Acquisition of businesses through stock issuance</t>
  </si>
  <si>
    <t>Change in value of cash flow hedge</t>
  </si>
  <si>
    <t>Note receivable converted to cost method investment</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 Cash equivalents We classify all highly liquid instruments, including instruments with a remaining maturity of three months or less at the time of purchase, as cash equivalents. Cash equivalents were $40.3 million and $75.2 million at June 30, 2017 and December 31, 2016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June 30, 2017 and December 31, 2016 as indicated (in thousands): p Fair Value Measurements at June 30, 2017: Total Level 1 Level 2 Level 3 Assets: Cash equivalents - Money market mutual funds $ 40,322 $ 40,322 $ — $ — Trading securities held in a "rabbi trust" (1) 66 66 — — Total assets $ 40,388 $ 40,388 $ — $ — Liabilities: Derivatives (2) $ 1,696 $ — $ 1,696 $ — Deferred compensation accrual "rabbi trust" (3) 68 68 — — Total liabilities $ 1,764 $ 68 $ 1,696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finance obligations and debt are carried at cost, which approximates their fair value.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2.1 million and $2.0 million at June 30, 2017 and December 31, 2016 , respectively. Concentration of credit risk Cash equivalents include short-term, highly liquid instruments with maturities at date of purchase of three months or less. At June 30, 2017 and December 31,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net 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three months ended June 30, 2017 and 2016 , we capitalized $2.4 million and $5.4 million , respectively, of costs associated with internal-use software and website development, both developed internally and acquired externally. Amortization of costs associated with internal-use software and website development was $4.1 million and $3.8 million , respectively. During the six months ended June 30, 2017 and 2016 , we capitalized $5.9 million and $10.1 million , respectively, of such costs and had amortization of $8.3 million and $7.6 million for those respective periods. Depreciation expense is classified within the corresponding operating expense categories on the consolidated statements of operations as follows (in thousands): Three months ended Six months ended 2017 2016 2017 2016 Cost of goods sold - direct $ 75 $ 82 $ 158 $ 159 Technology 6,177 5,882 12,862 11,802 General and administrative 959 143 1,889 335 Total depreciation, including internal-use software and website development $ 7,211 $ 6,107 $ 14,909 $ 12,296 Total accumulated depreciation of fixed assets was $194.7 million and $180.3 million at June 30, 2017 and December 31, 2016 , respectively. Upon sale or retirement of assets, cost and related accumulated depreciation and amortization are removed from the balance sheet and the resulting gain or loss is reflected in the consolidated statements of operations. Fixed assets included assets under capital leases and finance obligations of $21.5 million and $21.5 million , at June 30, 2017 and December 31, 2016 , respectively. Accumulated depreciation related to assets under capital leases and finance obligations was $11.1 million and $8.7 million , at June 30, 2017 and December 31, 2016 , respectively. Depreciation expense of assets recorded under capital leases was $1.1 million and $727,000 for the three months ended June 30, 2017 and 2016 , respectively, and $2.4 million and $1.4 million , for the six months ended June 30, 2017 and 2016 , respectively. Cost method investments At June 30, 2017 , we held minority interests (less than 20%) in eight privately held entities, which include PeerNova, Bitt, Factom, Ripio, SettleMint, IdentityMind, MarkaVIP, and View Inc. The total aggregate amount of these investments (excluding any adjustments for impairment) was approximately $16.7 million . Based on the nature of one of our investments, we have a variable interest. However, because we do not have power to direct the investee's activities and we are not the investee's primary beneficiary, we therefore do not consolidate the investee in our financial statements.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At June 30, 2017 , the carrying amount of our cost method investments was approximately $9.3 million . We recognized a $2.9 million impairment loss on one of these investments during 2016, which consisted of the entire carrying amount of the investment. We recognized a $4.5 million impairment loss on another one of these investments during the six months ended June 30, 2017 . These impairment losses were recorded in Other income (expense), net on the consolidated statements of operations. Equity method investments In June 2017, we acquired a minority interest in Spera, Inc, a private held entity, which gives us the ability to exercise significant influence, but not control, over the investee. The purchase price for the investment was $2.0 million and is accounted for as an equity method investment included in Other long-term assets, net in our consolidated balance sheets. When we record our proportionate share of net income, it increases income (or decreases loss) in our consolidated statements of operations and our carrying value in that investment. Conversely, when we record our proportionate share of a net loss, it decreases income (or increases loss) in our consolidated statements of operations and our carrying value in that investment. At June 30, 2017 , the difference between the carrying value of this investment and the amount of underlying equity in net assets of the investee is not significant. Our proportionate share of the net income or loss of our equity method investee for the three months ended June 30, 2017 is not significant. Noncontrolling interests During 2014, we formed tØ.com, Inc. (formerly Medici, Inc.) to develop blockchain and fintech technology as part of our Medici initiatives. tØ.com is a majority owned subsidiary of Overstock. During 2016, tØ.com completed the acquisition of a financial technology firm and two registered broker dealers, each of which was under common control with the firm from which the financial technology assets were purchased. The former owners of that firm hold noncontrolling interests in tØ.com. These transactions are described further in Note 3—Acquisitions, Goodwill, and Acquired Intangible Assets. The proceeds for the acquisitions were financed by tØ.com through a note payable to Overstock that bears interest at a rate that approximates the Federal Funds Rate. tØ.com is included in our consolidated financial statements. Intercompany transactions have been eliminated and the amounts of contributions and gains or losses that are attributable to the noncontrolling interests are disclosed in our consolidated financial statemen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5.9 million in gold and $4.0 million in silver at June 30, 2017 and December 31, 2016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operations. There were no recorded gains or losses on investments in precious metals for the six months ended June 30, 2017 and 2016 . 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annually or when we deem that a triggering event has occurred. There were no impairments to goodwill recorded during the six months ended June 30, 2017 or the year ended December 31, 2016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Intangible assets, net consist of the following (in thousands): June 30, December 31, Acquired intangible assets $ 16,000 $ 16,000 Intangible assets, other (1) 1,506 1,356 17,506 17,356 Less: accumulated amortization of intangible assets (8,335 ) (6,443 ) Total intangible assets, net $ 9,171 $ 10,913 ___________________________________________ (1) — At June 30, 2017 , the weighted average remaining useful life for intangible assets, other, excluding fully amortized intangible assets, was 3.38 years. Amortization of intangible assets other than goodwill is classified within the corresponding operating expense categories on the consolidated statements of operations as follows (in thousands): Three months ended Six months ended 2017 2016 2017 2016 Technology $ 905 $ 726 $ 1,810 $ 1,452 Sales and marketing 20 354 40 704 General and administrative 21 44 41 66 Total amortization $ 946 $ 1,124 $ 1,891 $ 2,222 Estimated amortization expense for the next five years is: $1.9 million for the remainder of 2017 , $2.8 million in 2018 , $2.0 million in 2019 , $1.3 million in 2020 , and $900,000 in 2021 thereafter.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six months ended June 30, 2017 or the year ended December 31, 2016 . Other long-term assets, net Other long-term assets, net consist primarily of cost and equity method investments (see Cost method investments and Equity method investments above) and related convertible notes and long-term prepaid expenses. Derivative financial instruments In 2014, we entered into a loan agreement in connection with the construction of our new corporate headquarters. We began borrowing under the facility in October 2015. Because amounts borrowed on the loan carry a variable LIBOR-based interest rate, we ar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3 million and $45.8 million at June 30, 2017 and December 31, 2016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income (loss) related to the cash flow hedge of the variability of the interest that was capitalized is reclassified into earnings over the depreciable life of the asset. During the six months ended June 30, 2017 , the amount of gains or losses in accumulated other comprehensive income (loss) that has been reclassified into earnings was not material and the amounts at June 30, 2017 that we will reclassify into earnings within the next 12 months is not expected to be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operations (effective portion) Amount of gain (loss) reclassified from Accumulated OCI into operations (effective portion) Location of gain (loss) recognized in operations on derivative (ineffective portion) Amount of gain (loss) recognized in operations on derivative (ineffective portion) Three months ended June 30, 2017 Interest rate swap $ (81 ) Interest expense $ 4 Other income (expense) $ — Three months ended June 30, 2016 Interest rate swap $ (540 ) Interest expense $ — Other income (expense) $ — Six months ended June 30, 2017 Interest rate swap $ 68 Interest expense $ 8 Other income (expense) $ — Six months ended June 30, 2016 Interest rate swap $ (1,560 ) Interest expense $ — Other income (expense) $ — The following table provides the outstanding notional balances and fair values of derivative financial instruments that were designated as accounting hedges outstanding positions for the dates indicated, and recorded gains (losses) during the periods indicated (in thousands): Cash flow hedges Location in balance sheet Expiration date Outstanding notional Fair value Beginning gains (losses) Gains (losses) recorded during period (1) Ending gains (losses) Three months ended June 30, 2017 Interest rate swap Current and Other long-term liabilities 2023 $ 45,292 $ (1,696 ) $ (1,570 ) $ (126 ) $ (1,696 ) Three months ended June 30, 2016 Interest rate swap Current and Other long-term liabilities 2023 $ 39,433 $ (4,683 ) $ (3,991 ) $ (692 ) $ (4,683 ) Six months ended June 30, 2017 Interest rate swap Current and Other long-term liabilities 2023 $ 45,292 $ (1,696 ) $ (1,816 ) $ 120 $ (1,696 ) Six months ended June 30, 2016 Interest rate swap Current and Other long-term liabilities 2023 $ 39,433 $ (4,683 ) $ (2,397 ) $ (2,286 ) $ (4,683 ) ___________________________________________ (1) — Gains (losses) recorded during the period are presented gross of the related tax impact. Revenue recognition We derive our revenue primarily from direct revenue and partner revenue from merchandise sales. We also earn revenue from advertising on our Website and from other pages. We have organized our operations into two principal reporting segments based on the primary source of revenue: direct revenue and partner revenue (see Note 9—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We evaluate the revenue recognition criteria above for our broker dealer subsidiaries (see Note 10—Broker Dealers) and we recognize securities transactions (and the related commission revenue) on a trade date and gross basis. Based upon our historical experience, direct and partner revenues typically increase during the fourth quarter because of the holiday retail season and decrease in the following quarter(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including through our broker 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t>
  </si>
  <si>
    <t>BASIS OF PRESENTATION</t>
  </si>
  <si>
    <t>Organization, Consolidation and Presentation of Financial Statements [Abstract]</t>
  </si>
  <si>
    <t>BASIS OF PRESENTATION As used herein, "Overstock," "Overstock.com," "O.co," "we," "our" and similar terms include Overstock.com, Inc. and its majority-owned subsidiaries, unless the context indicates otherwise. We have prepared the accompanying unaudit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Management's Discussion and Analysis of Financial Condition and Results of Operations and our audited annual consolidated financial statements and related notes included in our Annual Report on Form 10-K for the year ended December 31, 2016 . The accompanying unaudited consolidated financial statements reflect all adjustments, consisting only of normal recurring adjustments, which are, in our opinion, necessary for a fair presentation of results for the interim periods presented.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 estimates. The results of operations for the three and six months ended June 30, 2017 are not necessarily indicative of the results to be expected for any future period or the full fiscal year. For purposes of comparability, the presentation of certain immaterial amounts in the prior periods has been conformed with the current period presentation. We also retrospectively applied certain accounting standard updates as discussed in Note 2—Accounting Policies, Recently adopted accounting standards.</t>
  </si>
  <si>
    <t>ACQUISITIONS, GOODWILL, AND ACQUIRED INTANGIBLE ASSETS</t>
  </si>
  <si>
    <t>Business Combinations [Abstract]</t>
  </si>
  <si>
    <t>Acquisitions, Goodwill, and Acquired Intangible Assets</t>
  </si>
  <si>
    <t>ACQUISITIONS, GOODWILL, AND ACQUIRED INTANGIBLE ASSETS As part of our Medici blockchain and fintech technology initiatives, during 2015, a subsidiary of tØ.com, Inc. (formerly Medici, Inc.) entered into a purchase agreement to acquire Cirrus Technologies LLC, a financial technology firm. In connection with the Cirrus Technology acquisition, a subsidiary of tØ.com also entered into an agreement to purchase SpeedRoute LLC and all of the outstanding membership interests not already owned by tØ.com in Pro Securities LLC. Both SpeedRoute and Pro Securities were under common control with Cirrus Technologies LLC by a party that holds a noncontrolling interest in tØ.com. SpeedRoute and Pro Securities are FINRA-registered broker dealers. This acquisition closed in two parts. The Cirrus Technologies acquisition closed in Q3 2015 and the membership interests in SpeedRoute and Pro Securities closed in Q1 2016 after receiving approval from FINRA. The total gross purchase price of this acquisition was $29.7 million , consisting of approximately $11.6 million in cash (which excludes $2.2 million in cash acquired, primarily during Q1 2016) and 908,364 shares of Overstock's common stock valued at approximately $18.1 million . The proceeds for the acquisition were financed by tØ.com through a note payable to Overstock that bears interest that approximates the Federal Funds Rate. The total purchase price has been allocated to the assets acquired and the liabilities assumed based on their respective fair values at the acquisition dates, with amounts exceeding fair value recorded as goodwill. We did not record significant deferred taxes related to the acquisition. The goodwill of the acquired business is deductible for tax purposes. The acquisition of Cirrus Technologies and the acquisition of the membership interests of SpeedRoute and Pro Securities were negotiated and contemplated in conjunction with each other. As such, this was recognized as a single transaction. We estimated the fair value of the acquired assets based on Level 3 inputs, which were unobservable (see Note 2—Accounting Policies, Fair value of financial instruments). These inputs included our estimate of future revenues, operating margins, discount rates, royalty rates and assumptions about the relative competitive environment. 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 The following table details the identifiable intangible assets acquired at their fair value and useful lives as of June 30, 2017 (amounts in thousands): Intangible Assets Fair Value Weighted Average Useful Life (years) Technology and developed software $ 13,600 3.71 Customer relationships 1,900 — Trade names 300 6.85 Other 200 Total acquired intangible assets at the acquisition dates 16,000 Less: accumulated amortization of acquired intangible assets (7,234 ) Total acquired intangible assets, net $ 8,766 The expense for amortizing acquired intangible assets in connection with this acquisition was $924,000 and $1.1 million for the three months ended June 30, 2017 and 2016 , respectively, and $1.8 million and $2.2 million for the six months ended June 30, 2017 and 2016 , respectively. Acquired intangible assets primarily include technology, customer relationships and trade names. As described above, we determined the fair value of these assets using an income approach method to determine the present value of expected future cash flows for each identifiable intangible asset. This method was based on discount rates which incorporate a risk premium to take into account the risks inherent in those expected cash flows. The expected cash flows were estimated using the expectations of market participants. The acquired assets, liabilities, and associated operating results were consolidated into our financial statements at the acquisition dates, or the dates on which we obtained control of the acquired assets or interests.</t>
  </si>
  <si>
    <t>ACCRUED LIABILITIES</t>
  </si>
  <si>
    <t>Payables and Accruals [Abstract]</t>
  </si>
  <si>
    <t>ACCRUED LIABILITIES Accrued liabilities consist of the following (in thousands): June 30, December 31, Accrued marketing expenses $ 19,234 $ 26,358 Allowance for returns 13,557 18,176 Accrued compensation and other related costs 9,934 8,903 Accounts payable accruals 9,720 17,229 Accrued loss contingencies 9,497 9,173 Accrued freight 5,374 10,062 Other accrued expenses 4,980 6,315 Total accrued liabilities $ 72,296 $ 96,216</t>
  </si>
  <si>
    <t>BORROWINGS</t>
  </si>
  <si>
    <t>Debt Disclosure [Abstract]</t>
  </si>
  <si>
    <t>BORROWINGS U.S. Bank term loan and revolving loan agreement We are party to a loan agreement (as amended through March 30, 2017, the "Agreement") dated October 24, 2014 with U.S. Bank National Association and other banks in connection with the construction and long-term financing of our corporate headquarters (the "Project"). The Agreement provides for a senior secured real estate loan of $45.8 million (the "Term Loan") that we used to finance a portion of the Project and a $25.0 million senior secured revolving credit facility (the "Revolving Loan") to be used for working capital and other permitted purposes, including stock repurchases. The Term Loan and the Revolving Loan are both secured by the Project, our inventory and accounts receivable, substantially all of our deposit accounts and related assets. On January 1, 2017, the Term Loan was converted from a real estate loan used in the construction of our headquarters into an approximately 6.75 -year loan due October 1, 2023. The aggregate principal amount converted was $45.8 million . The Revolving Loan terminates June 30, 2020. Amounts outstanding under the Term Loan carry an interest rate based on one-month LIBOR plus 2.00% or an Alternate Base Rate plus 1.00% . However, we have entered into interest rate swap agreements designed to fix our interest rate on the Term Loan at approximately 4.6% annually (see Derivative financial instruments in Note 2. Accounting Policies). We are required to make monthly payments of principal plus interest, with a balloon payment of all unpaid principal and interest on October 1, 2023. Amounts outstanding under the Revolving Loan will carry an interest rate based on LIBOR plus 2.00% or an Alternate Base Rate plus 1.00% . Under the Agreement, we are required to maintain compliance as of the end of each calendar quarter with the following financial covenants: • a fixed charge coverage ratio on a trailing 12 -month basis of no less than 1.15 to 1.00; • a cash flow leverage ratio on a trailing 12 -month basis not greater than 2.75 to 1.00; and • minimum liquidity of at least $50.0 million . At June 30, 2017 , we were in compliance with the financial covenants. The Term Loan includes customary events of default. The Term Loan and the Revolving Loan are cross-defaulted and cross-collateralized. In the event of a default, the default rate of interest would be 2.00% above the otherwise applicable rate. At June 30, 2017 , our outstanding balance on the Term Loan was $45.3 million and we had no amounts outstanding under the Revolving Loan. Our liability under the Term Loan approximates fair value. Amounts outstanding under the Term Loan are presented net of discount and issuance costs in our consolidated balance sheets. Future principal payments on the Term Loan as of June 30, 2017 , are as follows (in thousands): Payments due by period: 2017 (Remainder) $ 562 2018 1,124 2019 1,124 2020 1,124 2021 1,124 Thereafter 40,234 $ 45,292 On March 30, 2017, we amended the Agreement to increase our borrowing capacity under the Revolving Loan from $10 million to $25 million , to modify the Cash Flow Leverage Ratio limitation to not to exceed 2.75 to 1.00 (previously 2.50 to 1.00) and to make other changes, including a modification of the definition of "Restricted Payment" to exclude stock repurchases of up to $60 million from January 1, 2017 to June 30, 2018. The modification also extended the term of the Revolving Loan to June 30, 2020. U.S. Bank master lease agreement In November 2015, we entered into a Master Lease Agreement and a Financial Covenants Rider (collectively, the "Master Lease Agreement") with U.S. Bank Equipment Finance, a division of U.S. Bank National Association. ("Lessor"). Under the Master Lease Agreement we are able to sell certain assets (the "Leased Assets") to the Lessor and simultaneously lease them back for a period of 60 months. We are also able to finance certain software licenses (inclusive in the "Leased Assets") for a period of 60 months. We have the right to repurchase the Leased Assets and terminate the Master Lease Agreement twelve months following the initial term. We also have the right to repurchase the Leased Assets at the end of the term for $1.00 . Payments on the Master Lease Agreement are due monthly. During the six months ended June 30, 2017 , we did not receive proceeds under the Master Lease Agreement. At June 30, 2017 , our total outstanding liability under the Master Lease Agreement was $13.5 million . The average interest rate for amounts outstanding under the Master Lease agreement was approximately 3.50% . We have accounted for the Master Lease Agreement as a financing transaction and amounts owed are included in Finance obligations, current and non-current in the consolidated balance sheets. We recorded no gain or loss as a result of this transaction. The Master Lease Agreement allows for lease financing of up to $20 million . Our liability under the Master Lease Agreement approximates fair value. In connection with the Master Lease Agreement, and as long as any obligations remain outstanding under the Master Lease Agreement, we are required to maintain compliance with the same financial covenants as the Agreement with U.S. Bank described above, and the two agreements have cross-default and cross-collateralization provisions. At June 30, 2017 , we were in compliance with these financial covenants. Future principal payments of the Master Lease Agreement as of June 30, 2017 , are as follows (in thousands): Payments due by period: 2017 (Remainder) $ 1,634 2018 3,356 2019 3,479 2020 3,502 2021 1,494 Thereafter — $ 13,465 U.S. Bank letters of credit At June 30, 2017 and December 31, 2016 , letters of credit totaling $355,000 and $430,000 , respectively,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June 30, 2017 , $619,000 was outstanding and $4.4 million was available under the Purchasing Card. At December 31, 2016 , $811,000 was outstanding and $4.2 million was available under the Purchasing Card.</t>
  </si>
  <si>
    <t>COMMITMENTS AND CONTINGENCIES</t>
  </si>
  <si>
    <t>Commitments and Contingencies Disclosure [Abstract]</t>
  </si>
  <si>
    <t>COMMITMENTS AND CONTINGENCIES Summary of future minimum lease payments for all operating leases Minimum future payments under all operating leases as of June 30, 2017 , are as follows (in thousands): Payments due by period 2017 (Remainder) $ 4,442 2018 7,221 2019 6,588 2020 4,293 2021 4,337 Thereafter 20,755 $ 47,636 Rental expense for operating leases totaled $2.4 million and $3.4 million for the three months ended June 30, 2017 and 2016 , respectively, and $4.9 million and $6.8 million for the six months ended June 30, 2017 and 2016 , respectively.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have filed our answer. The nature of the loss contingencies relating to claims that have been asserted against us are described above. However, no estimate of the loss or range of loss can be made. We intend to vigorously defend this action and pursue our indemnification rights with our vendors. On November 17, 2010, we were sued in the Superior Court of California, County of Alameda, by District Attorneys for the California Counties of Alameda, Marin, Monterey, Napa, Santa Clara, Shasta and Sonoma County, and the County of Santa Cruz later joined the suit. Th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d for an injunction that prescribes disclosures necessary for certain types of price advertising and price reductions and imposed a civil penalty, totaling $6.8 million . The court issued a Final Judgment February 19, 2014 reflecting the Court's Statement of Decision. We stipulated to Plaintiff's reimbursement of costs in the amount of $111,500 . We appealed the decision to the California Court of Appeals, First Appellate District and secured a bond as required in the ruling in the amount of 150% of the penalty imposed in the matter until the ruling on the appeal. On June 2, 2017, the Court of Appeals ruled against us and affirmed the trial court's decision. We paid the amount of the judgment and related accumulated interest, totaling $9.3 million and obtained a Satisfaction of Judgment in July 2017 concluding the matter. The injunction described above will remain in place. The amount of the judgment and related accumulated interest were accrued as of June 30, 2017 .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We, along with others, have filed motions to dismiss the case. The court dismissed one count, but allowed one count to remain. The case is in its discovery stages. We intend to vigorously defend this action. The nature of the loss contingencies relating to claims that have been asserted against us are described above. On April 28, 2016, the State of South Dakota sued us along with three other defendants in the Sixth Judicial Circuit Court of South Dakota. South Dakota alleges that U.S. constitutional law should be revised to permit South Dakota to require out-of-state ecommerce websites to withhold and remit sales tax in South Dakota in accordance with South Dakota's sales tax statute. We removed the case to the United States District Court which recently remanded the case back to the South Dakota state court. Pursuant to the statute, we would not be required to withhold and remit sales tax until there was verdict in favor of South Dakota which was then upheld by the highest applicable appellate court. The statute does not require us to pay sales tax retroactively if we were to lose. The state court recently granted summary judgment in our favor, and South Dakota has filed to appeal the decision. In September 2016, we received a letter from the District Attorney of Sonoma County, California who is acting as part of the Consumer Protection Divisions of the following counties in California: Sonoma, Alameda, Monterey, Napa, Solano, Fresno, Sacramento, Shasta, Santa Cruz, Butte, and Merced. The District Attorney alleges that certain plastic products on our site which are labeled as biodegradable, degradable, or decomposable constitute false advertising under California law. On July 24, 2017, we agreed to the terms of a Final Judgment pursuant to which we will pay the Sonoma County District Attorney's Office a civil penalty of $27,000 and agree to an injunction. The injunction will require us to comply with the biodegradable law, to search our Website and re-label or remove any non-compliant products, and to certify our compliance to Sonoma each year during the five-year term of the injunction. The nature of the loss contingencies relating to claims that have been asserted against us are described above. We intend to vigorously defend this matter and pursue our indemnification rights with our vendors. On July 7, 2017, the State of Wyoming sued us along with five other defendants in the Second Judicial District Court of Wyoming. Wyoming alleges that U.S. constitutional law should be revised to permit Wyoming to require out-of-state ecommerce websites to withhold and remit sales tax in Wyoming in accordance with Wyoming's sales tax statute. Pursuant to the statute, Wyoming is prohibited by an injunction from requiring to withhold and remit sales tax until there is verdict in favor of Wyoming or the court otherwise lifts or dissolves the injunction. The statute does not require us to pay sales tax retroactively if we were to lose. We intend to vigorously defend this action. We establish liabilities when a particular contingency is probable and estimable. At June 30, 2017 , we have accrued $9.5 million in light of probable and estimable liabilities, which is included in accrued liabilities in the consolidated balance sheets. It is reasonably possible that the actual losses may exceed our accrued liabilities. We have other contingencies which are reasonably possible; however, the reasonably possible exposure to losses cannot currently be estimated.</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BASED AWARDS</t>
  </si>
  <si>
    <t>Disclosure of Compensation Related Costs, Share-based Payments [Abstract]</t>
  </si>
  <si>
    <t>STOCK-BASED AWARDS We have equity incentive plans that provide for the grant to employees and board members of stock-based awards, including stock options and restricted stock. During the three and six months ended June 30, 2017 , the Compensation Committee of the Board of Directors approved grants of 34,521 and 288,021 restricted stock awards to our officers, board members and employees. The restricted stock awards generally vest over three years at 33.3% at the end of the first year, 33.3% at the end of the second year and 33.3% at the end of the third year and are subject to the recipient's continuing service to us. At June 30, 2017 , there were 552,192 unvested restricted stock awards that remained outstanding. The cost of restricted stock awards is determined using the fair value of our common stock on the date of the grant, and compensation expense is either recognized on a straight-line basis over the three -year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three and six months ended June 30, 2017 was $15.20 and $16.71 . Stock-based compensation expense related to restricted stock awards was $1.0 million and $1.7 million during the three months ended June 30, 2017 and 2016 , respectively, and $2.0 million and $2.7 million during the six months ended June 30, 2017 and 2016 , respectively. The following table summarizes restricted stock award activity during the six months ended June 30, 2017 (in thousands): Six months ended Units Weighted Outstanding—beginning of year 560 $ 17.44 Granted at fair value 288 16.71 Vested (198 ) 19.87 Forfeited (98 ) 16.15 Outstanding—end of period 552 $ 16.43</t>
  </si>
  <si>
    <t>BUSINESS SEGMENTS</t>
  </si>
  <si>
    <t>Segment Reporting [Abstract]</t>
  </si>
  <si>
    <t>BUSINESS SEGMENTS Segment information has been prepared in accordance with ASC Topic 280 Segment Reporting . We determined our segments based on how we manage our business, which, in our view, consists primarily of our Retail and Medici businesses. Our Retail business consists of our Direct and Partner reportable segments. We use gross profit as the measure to determine our reportable segments because there is not discrete financial information available below gross profit for our Direct and Partner segments. As a result, our Medici business is not significant as compared to our Direct and Partner segments and is included in Other. Our Other segment includes Medici and equity method investments. Although our Direct and Partner segments both relate to our Retail business, we do not combine these segments because they have dissimilar economic characteristics, such as gross profit margins. We do not allocate assets between our segments for our internal management purposes, and as such, they are not presented here. There were no significant inter-segment sales or transfers during the three and six months ended June 30, 2017 and 2016 . The following table summarizes information about reportable segments for the three and six months ended June 30, 2017 and 2016 (in thousands): Three months ended Direct Partner Retail Total Other Total 2017 Revenue, net $ 22,099 $ 405,856 $ 427,955 $ 4,069 $ 432,024 Cost of goods sold (1) 21,147 323,892 345,039 2,814 347,853 Gross profit $ 952 $ 81,964 $ 82,916 $ 1,255 $ 84,171 Operating expenses (1) (2) 89,325 4,577 93,902 Interest and other income (expense), net (3) 13 — 13 Pre-tax loss (6,396 ) (3,322 ) (9,718 ) Benefit for income taxes (176 ) (1,799 ) (1,975 ) Net loss (4) $ (6,220 ) $ (1,523 ) $ (7,743 ) 2016 Revenue, net $ 24,630 $ 390,143 $ 414,773 $ 3,767 $ 418,540 Cost of goods sold (1) 23,098 316,623 339,721 2,497 342,218 Gross profit $ 1,532 $ 73,520 $ 75,052 $ 1,270 $ 76,322 Operating expenses (1) (2) 77,625 4,206 81,831 Interest and other income (expense), net (3) 3,987 64 4,051 Pre-tax income (loss) 1,414 (2,872 ) (1,458 ) Provision (benefit) for income taxes 868 (1,111 ) (243 ) Net income (loss) (4) $ 546 $ (1,761 ) $ (1,215 ) Six months ended Direct Partner Retail Total Other Total 2017 Revenue, net $ 44,927 $ 811,117 $ 856,044 $ 8,415 $ 864,459 Cost of goods sold (1) 42,110 645,189 687,299 6,082 693,381 Gross profit $ 2,817 $ 165,928 $ 168,745 $ 2,333 $ 171,078 Operating expenses (1) (2) 173,863 9,259 183,122 Interest and other income (expense), net (3) 115 (4,411 ) (4,296 ) Pre-tax loss (5,003 ) (11,337 ) (16,340 ) Benefit for income taxes 713 (3,028 ) (2,315 ) Net loss (4) $ (5,716 ) $ (8,309 ) $ (14,025 ) 2016 Revenue, net $ 51,281 $ 774,412 $ 825,693 $ 6,524 $ 832,217 Cost of goods sold (1) 48,504 625,920 674,424 4,164 678,588 Gross profit $ 2,777 $ 148,492 $ 151,269 $ 2,360 $ 153,629 Operating expenses (1) (2) 133,005 8,320 141,325 Interest and other income (expense), net (3) 8,232 64 8,296 Pre-tax income (loss) 26,496 (5,896 ) 20,600 Provision (benefit) for income taxes 10,913 (2,192 ) 8,721 Net income (loss) (4) $ 15,583 $ (3,704 ) $ 11,879 __________________________________________ (1) — The above amounts include Retail depreciation and amortization expense of $7.0 million and $6.0 million for the three months ended June 30, 2017 and 2016 , respectively, and $14.4 million and $12.2 million for the six months ended June 30, 2017 and 2016 . (2) — The above amounts include Other depreciation and amortization expense of $1.2 million and $1.3 million for the three months ended June 30, 2017 and 2016 , respectively, and $2.4 million and $2.3 million for the six months ended June 30, 2017 and 2016 . (3) — The above amounts exclude intercompany transactions eliminated in consolidation, which consist primarily of interest. These amounts were $359,000 and $190,000 for the three months ended June 30, 2017 and 2016 , respectively, and $665,000 and $345,000 for the six months ended June 30, 2017 and 2016 . (4) — Net income presented for segment reporting purposes is before any adjustments attributable to noncontrolling interests. For additional information regarding our non-GAAP financial measures, please see Item 2 of Part I, Management's Discussion and Analysis of Financial Condition and Results of Operations—Critical Accounting Policies and Estimates. Our Direct segment includes revenues, direct costs, and cost allocations associated with sales of inventory we own. Costs for this segment include product costs, freight, warehousing and fulfillment costs, credit card fees and customer service costs. Our Partner segment includes revenues, direct costs and cost allocations associated with sales of inventory owned by our partners. Costs for this segment include product costs, outbound freight and fulfillment costs, credit card fees and customer service costs. For the three and six months ended June 30, 2017 and 2016 , substantially all of our sales revenues were attributable to customers in the United States. At June 30, 2017 and December 31, 2016 , substantially all of our fixed assets were located in the United States.</t>
  </si>
  <si>
    <t>BROKER DEALERS</t>
  </si>
  <si>
    <t>Brokers and Dealers [Abstract]</t>
  </si>
  <si>
    <t>BROKER DEALERS As part of our Medici blockchain and fintech technology initiatives, we hold a controlling interest in each of two broker dealers, SpeedRoute LLC ("SpeedRoute") and Pro Securities LLC ("Pro Securities"), which we acquired in January 2016 (see Note 3—Acquisitions, Goodwill, and Acquired Intangible Assets). SpeedRoute is an electronic, agency-only FINRA-registered broker dealer that provides connectivity for its customers to U.S. equity exchanges as well as off-exchange sources of liquidity such as dark pools. All of SpeedRoute's customers are registered broker dealers. SpeedRoute does not hold, own or sell securities. Pro Securities is a FINRA-registered broker dealer that owns and operates the Pro Securities alternative trading system ("ATS"), which is registered with the SEC. An ATS is a trading system that is not regulated as an exchange, but is a licensed venue for matching buy and sell orders. The Pro Securities ATS is a closed system available only to its broker dealer subscribers. Pro Securities does not accept orders from non-broker dealers, nor does it hold, own or sell securities. SpeedRoute and Pro Securitie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June 30, 2017 , SpeedRoute had net capital of $481,924 , which was $356,424 in excess of its required net capital of $125,500 and SpeedRoute's net capital ratio was 3.91 to 1. At June 30, 2017 , Pro Securities had net capital of $27,016 which was $22,016 in excess of its required net capital of $5,000 and Pro Securities net capital ratio was 1.03 to 1. SpeedRoute and Pro Securities did not have any securities owned or securities sold, not yet purchased at June 30, 2017 .</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cost method and equity method investment valuation, income taxes, stock-based compensation, performance-based compensation, self-funded health insurance liabilities and contingencies. Actual results could differ materially from these estimates.</t>
  </si>
  <si>
    <t>Cash equivalents</t>
  </si>
  <si>
    <t>Cash equivalents We classify all highly liquid instruments, including instruments with a remaining maturity of three months or less at the time of purchase, as cash equivalents.</t>
  </si>
  <si>
    <t>Restricted cash We consider cash that is legally restricted and cash that is held as a compensating balance for letter of credit arrangements as restricted cash</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Cash equivalents include short-term, highly liquid instruments with maturities at date of purchase of three months or less. At June 30, 2017 and December 31, 2016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Valuation of inventories Inventories, consisting of merchandise purchased for resale, are accounted for using a standard costing system which approximates the first-in-first-out ("FIFO") method of accounting, and are valued at the lower of cost and net realizable value. We write down our inventory for damage or estimated obsolescence and to lower of cost and net realizable value based upon assumptions about future demand market conditions and fulfillment cost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assets</t>
  </si>
  <si>
    <t>Prepaids and other current assets Prepaids and other current assets represent expenses paid prior to receipt of the related goods or services, including advertising, license fees, maintenance, packaging, insurance, and other miscellaneous costs.</t>
  </si>
  <si>
    <t>Fixed assets</t>
  </si>
  <si>
    <t>Fixed assets, net 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 Leasehold improvements are amortized over the shorter of the term of the related leases or estimated useful lives.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Cost and equity method investments</t>
  </si>
  <si>
    <t>Cost method investments At June 30, 2017 , we held minority interests (less than 20%) in eight privately held entities, which include PeerNova, Bitt, Factom, Ripio, SettleMint, IdentityMind, MarkaVIP, and View Inc. The total aggregate amount of these investments (excluding any adjustments for impairment) was approximately $16.7 million . Based on the nature of one of our investments, we have a variable interest. However, because we do not have power to direct the investee's activities and we are not the investee's primary beneficiary, we therefore do not consolidate the investee in our financial statements. These investments are recognized as cost method investments included in Other long-term assets, net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estimate the fair value of the investment and determine if any decline in the fair value of the investment below its carrying value is other-than-temporary. In such cases, the estimated fair value of the investment is determined using unobservable inputs including assumptions by the investee's management. These inputs are classified as Level 3. See Fair value of financial instruments above. Because several of our investees are in the early startup or development stages, these entities are subject to potential changes in cash flows, valuation, and inability to attract new investors which may be necessary for the liquidity needed to support their operations. At June 30, 2017 , the carrying amount of our cost method investments was approximately $9.3 million . We recognized a $2.9 million impairment loss on one of these investments during 2016, which consisted of the entire carrying amount of the investment. We recognized a $4.5 million impairment loss on another one of these investments during the six months ended June 30, 2017 . These impairment losses were recorded in Other income (expense), net on the consolidated statements of operations. Equity method investments In June 2017, we acquired a minority interest in Spera, Inc, a private held entity, which gives us the ability to exercise significant influence, but not control, over the investee. The purchase price for the investment was $2.0 million and is accounted for as an equity method investment included in Other long-term assets, net in our consolidated balance sheets. When we record our proportionate share of net income, it increases income (or decreases loss) in our consolidated statements of operations and our carrying value in that investment. Conversely, when we record our proportionate share of a net loss, it decreases income (or increases loss) in our consolidated statements of operations and our carrying value in that investment. At June 30, 2017 , the difference between the carrying value of this investment and the amount of underlying equity in net assets of the investee is not significant. Our proportionate share of the net income or loss of our equity method investee for the three months ended June 30, 2017 is not significant. Noncontrolling interests During 2014, we formed tØ.com, Inc. (formerly Medici, Inc.) to develop blockchain and fintech technology as part of our Medici initiatives. tØ.com is a majority owned subsidiary of Overstock. During 2016, tØ.com completed the acquisition of a financial technology firm and two registered broker dealers, each of which was under common control with the firm from which the financial technology assets were purchased. The former owners of that firm hold noncontrolling interests in tØ.com. These transactions are described further in Note 3—Acquisitions, Goodwill, and Acquired Intangible Assets. The proceeds for the acquisitions were financed by tØ.com through a note payable to Overstock that bears interest at a rate that approximates the Federal Funds Rate. tØ.com is included in our consolidated financial statements. Intercompany transactions have been eliminated and the amounts of contributions and gains or losses that are attributable to the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 Our precious metals consisted of $5.9 million in gold and $4.0 million in silver at June 30, 2017 and December 31, 2016 . We store our precious metals at an off-site secure facility. Because these assets consist of actual precious metals, rather than financial instruments, we account for them as an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operations.</t>
  </si>
  <si>
    <t>Goodwill Goodwill represents the excess of the purchase price paid over the fair value of the net assets acquired in business combination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annually or when we deem that a triggering event has occurred. There were no impairments to goodwill recorded during the six months ended June 30, 2017 or the year ended December 31, 2016 .</t>
  </si>
  <si>
    <t>Intangible assets other than goodwill</t>
  </si>
  <si>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Other long-term assets, net Other long-term assets, net consist primarily of cost and equity method investments (see Cost method investments and Equity method investments above) and related convertible notes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carry a variable LIBOR-based interest rate, we ar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have borrowed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over the term of the related loan agreement. The notional amounts under our hedges were $45.3 million and $45.8 million at June 30, 2017 and December 31, 2016 , respectively. Our derivatives are carried at fair value in our consolidated balance sheets in Other current liabilities, ne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loss) in the consolidated statements of changes in stockholders' equity. Any ineffective portion is immediately recognized into earnings. The variable-rate interest on the borrowing for our new corporate headquarters was capitalized during the construction period. The amounts in Accumulated other comprehensive income (loss) related to the cash flow hedge of the variability of the interest that was capitalized is reclassified into earnings over the depreciable life of the asset. During the six months ended June 30, 2017 , the amount of gains or losses in accumulated other comprehensive income (loss) that has been reclassified into earnings was not material and the amounts at June 30, 2017 that we will reclassify into earnings within the next 12 months is not expected to be material.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si>
  <si>
    <t>Revenue recognition</t>
  </si>
  <si>
    <t>Revenue recognition We derive our revenue primarily from direct revenue and partner revenue from merchandise sales. We also earn revenue from advertising on our Website and from other pages. We have organized our operations into two principal reporting segments based on the primary source of revenue: direct revenue and partner revenue (see Note 9—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We evaluate the revenue recognition criteria above for our broker dealer subsidiaries (see Note 10—Broker Dealers) and we recognize securities transactions (and the related commission revenue) on a trade date and gross basis. Based upon our historical experience, direct and partner revenues typically increase during the fourth quarter because of the holiday retail season and decrease in the following quarter(s).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including through our broker dealer subsidiaries in our Other segment. Club O loyalty program We have a customer loyalty program called Club O Gold for which we sell annual memberships. For Club O Gold memberships, we record membership fees as deferred revenue and we recognize revenue ratably over the membership period. The Club O Gold loyalty program allows members to earn Club O Reward dollars for qualifying purchases made on our Website. We also have a co-branded credit card program (see Co-branded credit card program below for more information). Co-branded cardholders are also Club O Gold members and earn additional reward dollars for purchases made on our Website, and from other merchants. Earned Club O Reward dollars may be redeemed on future purchases made through our Website. We recognize revenue for Club O Reward dollars when customers redeem their reward dollars as part of a purchase on our Website.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Gold membership reward dollars expire 90 days after the customer's Club O Gold membership expires. When Club O Reward dollars expire, we recognize reward dollar breakage as Other income (expense), net in our consolidated statements of operations. Beginning in 2015, we enrolled a significant number of members in Club O Silver, a newly introduced Club O membership tier for customers who agree to receive promotional emails. Club O Silver members earned Club O Rewards on qualifying purchases that expired after 90 days from a qualifying purchase. We discontinued Club O Silver in October 2016, and as a result we do not expect further Club O Silver rewards breakage in the futur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y.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at the greater of a straight line basis or on an accelerated schedule when vesting of restricted stock awards exceeds a straight line basis. As a result of the adoption of ASU No. 2016-09, we made an accounting policy election to record forfeitures when they occur. When an award is forfeited prior to the vesting date, we recognize an adjustment for the previously recognized expense in the period of the forfeiture. See Note 8—Stock-Based Awards.</t>
  </si>
  <si>
    <t>Self-funded health insurance</t>
  </si>
  <si>
    <t>Self-funded health insurance As of January 1, 2017, we established a partially self-funded health insurance plan for our employees. We maintain a stop-loss insurance policy through an insurance company that limits our losses both on a per employee basis and an aggregate basis. Although we intend to maintain this plan indefinitely, we may terminate, modify, suspend, or discontinue this plan at any time and for any reason. We are responsible for estimating our liability for unpaid costs of insured events that have occurred, which includes known cases on a case-by-case basis, and also for events that have occurred, but have not yet been reported. As of June 30, 2017 , we have recorded an accrued liability of approximately $1.4 million . Actual claims may differ from the estimate and any difference could be significant. This accrual is included in accrued liabilities in the accompanying consolidated balance sheet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6—Commitments and Contingencies).</t>
  </si>
  <si>
    <t>Income taxes</t>
  </si>
  <si>
    <t>Income taxes Our income tax provision for interim periods is determined using an estimate of our annual effective tax rate adjusted for discrete items, if any, for relevant interim periods. We update our estimate of the annual effective tax rate each quarter and make cumulative adjustments if our estimated annual effective tax rate changes. Our quarterly tax provision and our quarterly estimate of our annual effective tax rate are subject to significant variations due to several factors including variability in predicting our pre-tax and taxable income and the mix of jurisdictions to which those items relate, relative changes of expenses or losses for which tax benefits are not recognized, how we do business, fluctuations in our stock price, and changes in law, regulations, and administrative practices. Our effective tax rate can be volatile based on the amount of pre-tax income. For example, the impact of discrete items on our effective tax rate is greater when pre-tax income is lower. We assess the available positive and negative evidence to estimate whether we will generate sufficient future taxable income to use our existing deferred tax assets. We consider, among other things, our recent financial and operating results, along with our forecasted growth rates, projected future taxable income, and prudent and feasible tax planning strategies. We perform sensitivity analyses to address how potential changes in significant assumptions would impact our ability to generate the minimum amount of taxable income required. We give the most weight to objective evidence related to our more recent financial results. Based upon the level of historical taxable income and projections for future taxable income, and planned tax strategies over the periods in which the deferred tax assets are deductible, we believe it is more likely than not that we will realize the benefits of the deduction differences, net of recorded valuation allowances. During the three months ended June 30, 2017, our estimates of future apportioned taxable income during the carryforward period were reduced, primarily due to slowing of our overall revenue growth coupled with an increase of sales and marketing expenses as a percentage of revenue. Based on the weight of all positive and negative evidence, we concluded that it was not more likely than not that we would realize the benefits of certain state tax credits, and we established a valuation allowance of $2.3 million for these state tax credits as of June 30, 2017. We will continue to monitor the need for a valuation allowance against our remaining federal and state deferred tax assets on a quarterly basis. We have not provided for U.S. income tax on certain foreign earnings because we intend to indefinitely reinvest these earnings outside the U.S. We have begun expansion of operations outside of the U.S. and have plans for additional expansion for which we have incurred and will continue to incur capital requirements. We have considered ongoing capital requirements of the parent company in the U.S.</t>
  </si>
  <si>
    <t>Net income per share</t>
  </si>
  <si>
    <t>Net income (loss) per share In 2016, we issued shares of our Blockchain Voting Series A Preferred Stock and our Voting Series B Preferred Stock (collectively the "preferred shares"). These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and restricted stock awards are included in the calculation of diluted net income (loss) per common share to the extent such shares are dilutive.</t>
  </si>
  <si>
    <t>Stock repurchase program</t>
  </si>
  <si>
    <t>Stock repurchase program On May 5, 2015, our Board of Directors authorized a stock repurchase program under which we may repurchase shares of our outstanding common stock for up to $25 million at any time through December 31, 2017. In January 2017, we repurchased approximately 604,000 shares of our common stock for an aggregate purchase price of $10 million under the stock repurchase plan. All common shares repurchased were recognized as treasury stock.</t>
  </si>
  <si>
    <t>Recently issued accounting standards</t>
  </si>
  <si>
    <t>Recently adopted accounting standards In July 2015, the FASB issued ASU No. 2015-11, Inventory (Topic 330): Simplifying the Measurement of Inventory , which requires inventory to be measured at the lower of cost and net realizable value. Net realizable value is the estimated selling prices in the ordinary course of business, less reasonably predictable costs of completion, disposal, and transportation. We implemented the provisions of ASU 2015-11 on January 1, 2017 on a prospective basis. The implementation of ASU 2015-11 did not impact our results of operations or cash flows. In November 2015, the FASB issued ASU No. 2015-17, Income Taxes (Topic 740): Balance Sheet Classification of Deferred Taxes , which requires that deferred tax assets and liabilities be classified as noncurrent in a classified balance sheet. We implemented the provisions of ASU 2015-17 on January 1, 2017 on a retrospective basis. Amounts related to the implementation for the year ended December 31, 2016 totaled approximately $16.3 million and have been reclassified to long-term deferred tax assets, net in our consolidated balance sheet. The implementation of ASU 2015-17 did not impact our results of operations or cash flow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We implemented the provisions of ASU 2016-09 on January 1, 2017 on a modified retrospective basis. We recognized $9.4 million of additional deferred tax assets related to excess tax benefits through a cumulative effect adjustment in retained earnings as of January 1, 2017. We will recognize future excess tax benefits or tax deficiencies related to the vesting of stock-based compensation awards as income tax benefit or income tax expense. This is likely to cause volatility in our effective tax rate and income tax expense. As part of our implementation of this standard, we also made a policy election to recognize forfeitures as they occur under a modified retrospective approach which did not have a significant impact on our results of operations or cash flows. Our adoption of the other provisions of this standard, which will be applied prospectively, did not have a significant impact on our results of operations or cash flows. Recently issued accounting standard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8. Early adoption is permitted. In March 2016, the FASB issued ASU No. 2016-08, Revenue from Contracts with Customers - Principal versus Agent Considerations . This ASU clarifies the implementation guidance for principal versus agent considerations in ASU No. 2014-09 and provides indicators that assist in the assessment of control. ASU No. 2016-08 is also effective for us on January 1, 2018. In 2016, the FASB issued additional implementation guidance for the new revenue recognition standards. These standards permit the use of either the retrospective or cumulative effect transition method. We are continuing to evaluate the impact of this ASU on the specific areas that apply to the Company and their potential impact to our processes, accounting, financial reporting, disclosures, and controls. We have not yet selected a transition method nor have we completed our assessment of the effect that ASU No. 2014-09 will have on our consolidated financial statements and related disclosures. At this stage in our assessment, the expected financial statement impact of new accounting standards cannot be reasonably estimated. We expect expanding revenue disclosures in our periodic filings as a result of adopting ASU No. 2014-09. We have identified gross versus net revenue recognition (principal versus agent considerations) as a potentially significant issue in our analysis. We generate substantially all of our net revenues in our retail partner business, in which we sell merchandise from manufacturers, distributors and other suppliers primarily through our Website. Under current FASB standards, we recognize revenue from the majority of these sales transactions on a gross basis. If our adoption of the new standards requires us to recognize net, rather than gross, revenue from the same types of sales for which we currently recognize gross revenue, our future revenue would be substantially lower than it would be under the current standards. We have further identified the timing of revenue recognition (FOB shipping point versus FOB destination) and the allocation of performance obligation related to the loyalty program (standalone selling price consideration) as potentially significant issues in our analysis, which are not expected to change the total amount of revenue recognized, but would accelerate the timing of when revenue is recognized. In February 2016, the FASB issued ASU No. 2016-02, Leases (Topic 842) , which, among other things,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e new standard becomes effective for us on January 1, 2019. Early adoption is permitted. The amendments in this update should be applied under a modified retrospective approach. We are evaluating the effect that ASU No. 2016-02 will have on our consolidated financial statements and related disclosures. In March 2016, the FASB issued ASU No. 2016-04, Liabilities - Extinguishment of Liabilities (Subtopic 405-20): Recognition of Breakage for Certain Prepaid Stored-Value Products , which specifies how prepaid stored-value product liabilities, such as gift cards, should be derecognized. The standard, among other things, requires derecognition of such liabilities through expected breakage in proportion to the pattern of rights expected to be exercised by the holder, but only to the extent that it is probable that a significant reversal of the recognized breakage amount will not subsequently occur. The new standard becomes effective for us on January 1, 2018. Early adoption is permitted. The amendments in this update should be applied under a modified retrospective approach or a retrospective approach to each period presented. We are evaluating the effect that ASU No. 2016-04 will have on our consolidated financial statements and related disclosures. In November 2016, the FASB issued ASU No. 2016-18, Statement of Cash Flows (Topic 230): Restricted Cash (a consensus of the FASB Emerging Issues Task Force) , which provides guidance on the presentation of restricted cash or restricted cash equivalents in the statement of cash flows, thereby reducing the diversity in practice. The new standard becomes effective for us on January 1, 2018. The standard requires entities to apply this standard using the retrospective transition method to each period presented. The adoption of this standard will require that amounts generally described as restricted cash and restricted cash equivalents be included with cash and cash equivalents when reconciling beginning-of-period and end-of-period total amounts shown in the statement of cash flows, rather than as currently presented within the operating activities and financing activities in the statement of cash flows. We do not expect that ASU No. 2016-18 will have a material impact on our consolidated financial statements and related disclosures. In January 2017, the FASB issued ASU No. 2017-03, Accounting Changes and Error Corrections (Topic 250) and Investments-Equity Method and Joint Ventures (Topic 323): Amendments to SEC Paragraphs Pursuant to Staff Announcements at the September 22, 2016 and November 17, 2016 EITF Meetings (SEC Update) , which provides the SEC staff view that a registrant should evaluate ASUs that have not yet been adopted to determine the appropriate financial statement disclosures about the potential material effects of those ASUs on the financial statements when adopted. We do not expect that ASU No. 2017-03 will have a material impact on our consolidated financial statements and related disclosures. In January 2017, the FASB issued ASU No. 2017-04, Intangibles, Goodwill and Other (Topic 350): Simplifying the Test for Goodwill Impairment , which simplifies the manner in which an entity should perform its annual, or interim, goodwill impairment test. The new standard becomes effective for us on January 1, 2020. Early adoption is permitted. We have not yet determined whether to early adopt. The amendments in this update should be applied on a prospective basis. We do not expect that ASU No. 2017-04 will have a material impact on our consolidated financial statements and related disclosures. In May 2017, the FASB issued ASU No. 2017-09, Compensation - Stock Compensation (Topic 718): Scope of Modification Accounting , which provides guidance about which changes to the terms or conditions of a share-based payment award require an entity to apply modification accounting.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new standard becomes effective for us on January 1, 2018. We do not expect that ASU No. 2017-09 will have a material impact on our financial statements and related disclosures.</t>
  </si>
  <si>
    <t>ACCOUNTING POLICIES (Tables)</t>
  </si>
  <si>
    <t>Schedule of fair value of financial instruments using levels of inputs</t>
  </si>
  <si>
    <t>The following tables summarize our assets and liabilities measured at fair value on a recurring basis using the following levels of inputs as of June 30, 2017 and December 31, 2016 as indicated (in thousands): p Fair Value Measurements at June 30, 2017: Total Level 1 Level 2 Level 3 Assets: Cash equivalents - Money market mutual funds $ 40,322 $ 40,322 $ — $ — Trading securities held in a "rabbi trust" (1) 66 66 — — Total assets $ 40,388 $ 40,388 $ — $ — Liabilities: Derivatives (2) $ 1,696 $ — $ 1,696 $ — Deferred compensation accrual "rabbi trust" (3) 68 68 — — Total liabilities $ 1,764 $ 68 $ 1,696 $ — Fair Value Measurements at December 31, 2016: Total Level 1 Level 2 Level 3 Assets: Cash equivalents - Money market mutual funds $ 75,177 $ 75,177 $ — $ — Trading securities held in a "rabbi trust" (1) 58 58 — — Total assets $ 75,235 $ 75,235 $ — $ — Liabilities: Derivatives (2) $ 1,816 $ — $ 1,816 $ — Deferred compensation accrual "rabbi trust" (3) 61 61 — — Total liabilities $ 1,877 $ 61 $ 1,816 $ — ___________________________________________ (1) — Trading securities held in a rabbi trust are included in Prepaids and other current assets and Other long-term assets, net in the consolidated balance sheets. (2) — Derivative financial instruments are included in Other current liabilities, net and Other long-term liabilities in the consolidated balance sheets. (3) — Non qualified deferred compensation in a rabbi trust is included in Accrued liabilities and Other long-term liabilities in the consolidated balance sheets.</t>
  </si>
  <si>
    <t>Schedule of estimated useful lives of the fixed assets</t>
  </si>
  <si>
    <t>Fixed assets, which include assets such as our corporate headquarters, land improvements, building machinery and equipment, furniture and equipment, technology infrastructure, internal-use software, website development and leasehold improvements, are recorded at cost and depreciated using the straight-line method over the estimated useful lives of the related assets or the term of the related capital lease, whichever is shorter, as follows: Life (years) Building 40 Land improvements 20 Building machinery and equipment 15-20 Furniture and equipment 5-7 Computer hardware 3-4 Computer software 2-4</t>
  </si>
  <si>
    <t>Schedule of depreciation and amortization expense which is classified within the corresponding operating expense categories on the consolidated statements of income</t>
  </si>
  <si>
    <t>Depreciation expense is classified within the corresponding operating expense categories on the consolidated statements of operations as follows (in thousands): Three months ended Six months ended 2017 2016 2017 2016 Cost of goods sold - direct $ 75 $ 82 $ 158 $ 159 Technology 6,177 5,882 12,862 11,802 General and administrative 959 143 1,889 335 Total depreciation, including internal-use software and website development $ 7,211 $ 6,107 $ 14,909 $ 12,296</t>
  </si>
  <si>
    <t>Schedule of intangible assets</t>
  </si>
  <si>
    <t>Intangible assets, net consist of the following (in thousands): June 30, December 31, Acquired intangible assets $ 16,000 $ 16,000 Intangible assets, other (1) 1,506 1,356 17,506 17,356 Less: accumulated amortization of intangible assets (8,335 ) (6,443 ) Total intangible assets, net $ 9,171 $ 10,913 ___________________________________________ (1) — At June 30, 2017 , the weighted average remaining useful life for intangible assets, other, excluding fully amortized intangible assets, was 3.38 years.</t>
  </si>
  <si>
    <t>Intangible assets amortization expense</t>
  </si>
  <si>
    <t>Amortization of intangible assets other than goodwill is classified within the corresponding operating expense categories on the consolidated statements of operations as follows (in thousands): Three months ended Six months ended 2017 2016 2017 2016 Technology $ 905 $ 726 $ 1,810 $ 1,452 Sales and marketing 20 354 40 704 General and administrative 21 44 41 66 Total amortization $ 946 $ 1,124 $ 1,891 $ 2,222</t>
  </si>
  <si>
    <t>Schedule of Cash Flow Hedging Instruments, Statements of Financial Performance and Financial Position, Location</t>
  </si>
  <si>
    <t>The following table shows the effect of derivative financial instruments that were designated as accounting hedges for the period indicated (in thousands): Cash flow hedges Amount of gain (loss) recognized in OCI on derivative (effective portion) net of tax Location of gain (loss) reclassified from Accumulated OCI into operations (effective portion) Amount of gain (loss) reclassified from Accumulated OCI into operations (effective portion) Location of gain (loss) recognized in operations on derivative (ineffective portion) Amount of gain (loss) recognized in operations on derivative (ineffective portion) Three months ended June 30, 2017 Interest rate swap $ (81 ) Interest expense $ 4 Other income (expense) $ — Three months ended June 30, 2016 Interest rate swap $ (540 ) Interest expense $ — Other income (expense) $ — Six months ended June 30, 2017 Interest rate swap $ 68 Interest expense $ 8 Other income (expense) $ — Six months ended June 30, 2016 Interest rate swap $ (1,560 ) Interest expense $ — Other income (expense) $ —</t>
  </si>
  <si>
    <t>Schedule of Interest Rate Derivatives</t>
  </si>
  <si>
    <t>The following table provides the outstanding notional balances and fair values of derivative financial instruments that were designated as accounting hedges outstanding positions for the dates indicated, and recorded gains (losses) during the periods indicated (in thousands): Cash flow hedges Location in balance sheet Expiration date Outstanding notional Fair value Beginning gains (losses) Gains (losses) recorded during period (1) Ending gains (losses) Three months ended June 30, 2017 Interest rate swap Current and Other long-term liabilities 2023 $ 45,292 $ (1,696 ) $ (1,570 ) $ (126 ) $ (1,696 ) Three months ended June 30, 2016 Interest rate swap Current and Other long-term liabilities 2023 $ 39,433 $ (4,683 ) $ (3,991 ) $ (692 ) $ (4,683 ) Six months ended June 30, 2017 Interest rate swap Current and Other long-term liabilities 2023 $ 45,292 $ (1,696 ) $ (1,816 ) $ 120 $ (1,696 ) Six months ended June 30, 2016 Interest rate swap Current and Other long-term liabilities 2023 $ 39,433 $ (4,683 ) $ (2,397 ) $ (2,286 ) $ (4,683 ) ___________________________________________ (1) — Gains (losses) recorded during the period are presented gross of the related tax impact.</t>
  </si>
  <si>
    <t>Schedule of costs of goods sold, including product cost and other costs and fulfillment and related costs</t>
  </si>
  <si>
    <t>Cost of goods sold, including product cost and other costs and fulfillment and related costs are as follows (in thousands): Three months ended Six months ended 2017 2016 2017 2016 Total revenue, net $ 432,024 100 % $ 418,540 100 % $ 864,459 100 % $ 832,217 100 % Cost of goods sold Product costs and other cost of goods sold 329,346 76 % 324,128 77 % 656,150 76 % 642,203 77 % Fulfillment and related costs 18,507 4 % 18,090 4 % 37,231 4 % 36,385 4 % Total cost of goods sold 347,853 81 % 342,218 82 % 693,381 80 % 678,588 82 % Gross profit $ 84,171 19 % $ 76,322 18 % $ 171,078 20 % $ 153,629 18 %</t>
  </si>
  <si>
    <t>Schedule of computation of basic and diluted net income per common share</t>
  </si>
  <si>
    <t>The following table sets forth the computation of basic and diluted net income (loss) per common share for the periods indicated (in thousands, except per share data): Three months ended Six months ended 2017 2016 2017 2016 Net income (loss) attributable to stockholders of Overstock.com, Inc. $ (7,499 ) $ (904 ) $ (13,402 ) $ 12,525 Less: Preferred stock dividends - accumulated 27 — 55 — Undistributed income (loss) (7,526 ) (904 ) $ (13,457 ) 12,525 Less: Undistributed loss allocated to participating securities (204 ) — (364 ) — Net income (loss) attributable to common shares $ (7,322 ) $ (904 ) $ (13,093 ) $ 12,525 Net income (loss) per common share—basic: Net income (loss) attributable to common shares—basic $ (0.29 ) $ (0.04 ) $ (0.52 ) $ 0.49 Weighted average common shares outstanding—basic 24,996 25,341 25,035 25,311 Effect of dilutive securities: Stock options and restricted stock awards — — — 39 Weighted average common shares outstanding—diluted 24,996 25,341 25,035 25,350 Net income (loss) attributable to common shares—diluted $ (0.29 ) $ (0.04 ) $ (0.52 ) $ 0.49</t>
  </si>
  <si>
    <t>Schedule of anti-dilutive securities excluded from the calculation of diluted shares outstanding</t>
  </si>
  <si>
    <t>The following shares were excluded from the calculation of diluted shares outstanding as their effect would have been anti-dilutive (in thousands): Three months ended Six months ended 2017 2016 2017 2016 Stock options and restricted stock units 103 890 151 645</t>
  </si>
  <si>
    <t>ACQUISITIONS, GOODWILL, AND ACQUIRED INTANGIBLE ASSETS (Tables)</t>
  </si>
  <si>
    <t>Estimated Fair Values of Assets Acquired and Liabilities Assumed</t>
  </si>
  <si>
    <t>The fair values of the assets acquired and liabilities assumed at the acquisition dates are as follows (in thousands): Purchase Price Fair Value Cash paid, net of cash acquired $ 9,353 Common stock issued 18,149 $ 27,502 Allocation Goodwill $ 11,914 Intangibles 16,000 Accounts receivable and other assets 2,565 Other liabilities assumed (2,977 ) $ 27,502</t>
  </si>
  <si>
    <t>Intangible Assets Acquired and Useful Lives</t>
  </si>
  <si>
    <t xml:space="preserve">The following table details the identifiable intangible assets acquired at their fair value and useful lives as of June 30, 2017 (amounts in thousands): Intangible Assets Fair Value Weighted Average Useful Life (years) Technology and developed software $ 13,600 3.71 Customer relationships 1,900 — Trade names 300 6.85 Other 200 Total acquired intangible assets at the acquisition dates 16,000 Less: accumulated amortization of acquired intangible assets (7,234 ) Total acquired intangible assets, net $ 8,766 </t>
  </si>
  <si>
    <t>ACCRUED LIABILITIES (Tables)</t>
  </si>
  <si>
    <t>Schedule of accrued liabilities</t>
  </si>
  <si>
    <t>Accrued liabilities consist of the following (in thousands): June 30, December 31, Accrued marketing expenses $ 19,234 $ 26,358 Allowance for returns 13,557 18,176 Accrued compensation and other related costs 9,934 8,903 Accounts payable accruals 9,720 17,229 Accrued loss contingencies 9,497 9,173 Accrued freight 5,374 10,062 Other accrued expenses 4,980 6,315 Total accrued liabilities $ 72,296 $ 96,216</t>
  </si>
  <si>
    <t>BORROWINGS (Tables)</t>
  </si>
  <si>
    <t>Future principal payments on borrowings</t>
  </si>
  <si>
    <t>Future principal payments of the Master Lease Agreement as of June 30, 2017 , are as follows (in thousands): Payments due by period: 2017 (Remainder) $ 1,634 2018 3,356 2019 3,479 2020 3,502 2021 1,494 Thereafter — $ 13,465 Future principal payments on the Term Loan as of June 30, 2017 , are as follows (in thousands): Payments due by period: 2017 (Remainder) $ 562 2018 1,124 2019 1,124 2020 1,124 2021 1,124 Thereafter 40,234 $ 45,292</t>
  </si>
  <si>
    <t>COMMITMENTS AND CONTINGENCIES (Tables)</t>
  </si>
  <si>
    <t>Summary of minimum future payments under all operating leases</t>
  </si>
  <si>
    <t>Minimum future payments under all operating leases as of June 30, 2017 , are as follows (in thousands): Payments due by period 2017 (Remainder) $ 4,442 2018 7,221 2019 6,588 2020 4,293 2021 4,337 Thereafter 20,755 $ 47,636</t>
  </si>
  <si>
    <t>STOCK-BASED AWARDS (Tables)</t>
  </si>
  <si>
    <t>Summary of restricted stock award activity</t>
  </si>
  <si>
    <t>The following table summarizes restricted stock award activity during the six months ended June 30, 2017 (in thousands): Six months ended Units Weighted Outstanding—beginning of year 560 $ 17.44 Granted at fair value 288 16.71 Vested (198 ) 19.87 Forfeited (98 ) 16.15 Outstanding—end of period 552 $ 16.43</t>
  </si>
  <si>
    <t>BUSINESS SEGMENTS (Tables)</t>
  </si>
  <si>
    <t>Summary of information about reportable segments</t>
  </si>
  <si>
    <t>The following table summarizes information about reportable segments for the three and six months ended June 30, 2017 and 2016 (in thousands): Three months ended Direct Partner Retail Total Other Total 2017 Revenue, net $ 22,099 $ 405,856 $ 427,955 $ 4,069 $ 432,024 Cost of goods sold (1) 21,147 323,892 345,039 2,814 347,853 Gross profit $ 952 $ 81,964 $ 82,916 $ 1,255 $ 84,171 Operating expenses (1) (2) 89,325 4,577 93,902 Interest and other income (expense), net (3) 13 — 13 Pre-tax loss (6,396 ) (3,322 ) (9,718 ) Benefit for income taxes (176 ) (1,799 ) (1,975 ) Net loss (4) $ (6,220 ) $ (1,523 ) $ (7,743 ) 2016 Revenue, net $ 24,630 $ 390,143 $ 414,773 $ 3,767 $ 418,540 Cost of goods sold (1) 23,098 316,623 339,721 2,497 342,218 Gross profit $ 1,532 $ 73,520 $ 75,052 $ 1,270 $ 76,322 Operating expenses (1) (2) 77,625 4,206 81,831 Interest and other income (expense), net (3) 3,987 64 4,051 Pre-tax income (loss) 1,414 (2,872 ) (1,458 ) Provision (benefit) for income taxes 868 (1,111 ) (243 ) Net income (loss) (4) $ 546 $ (1,761 ) $ (1,215 ) Six months ended Direct Partner Retail Total Other Total 2017 Revenue, net $ 44,927 $ 811,117 $ 856,044 $ 8,415 $ 864,459 Cost of goods sold (1) 42,110 645,189 687,299 6,082 693,381 Gross profit $ 2,817 $ 165,928 $ 168,745 $ 2,333 $ 171,078 Operating expenses (1) (2) 173,863 9,259 183,122 Interest and other income (expense), net (3) 115 (4,411 ) (4,296 ) Pre-tax loss (5,003 ) (11,337 ) (16,340 ) Benefit for income taxes 713 (3,028 ) (2,315 ) Net loss (4) $ (5,716 ) $ (8,309 ) $ (14,025 ) 2016 Revenue, net $ 51,281 $ 774,412 $ 825,693 $ 6,524 $ 832,217 Cost of goods sold (1) 48,504 625,920 674,424 4,164 678,588 Gross profit $ 2,777 $ 148,492 $ 151,269 $ 2,360 $ 153,629 Operating expenses (1) (2) 133,005 8,320 141,325 Interest and other income (expense), net (3) 8,232 64 8,296 Pre-tax income (loss) 26,496 (5,896 ) 20,600 Provision (benefit) for income taxes 10,913 (2,192 ) 8,721 Net income (loss) (4) $ 15,583 $ (3,704 ) $ 11,879 __________________________________________ (1) — The above amounts include Retail depreciation and amortization expense of $7.0 million and $6.0 million for the three months ended June 30, 2017 and 2016 , respectively, and $14.4 million and $12.2 million for the six months ended June 30, 2017 and 2016 . (2) — The above amounts include Other depreciation and amortization expense of $1.2 million and $1.3 million for the three months ended June 30, 2017 and 2016 , respectively, and $2.4 million and $2.3 million for the six months ended June 30, 2017 and 2016 . (3) — The above amounts exclude intercompany transactions eliminated in consolidation, which consist primarily of interest. These amounts were $359,000 and $190,000 for the three months ended June 30, 2017 and 2016 , respectively, and $665,000 and $345,000 for the six months ended June 30, 2017 and 2016 . (4) — Net income presented for segment reporting purposes is before any adjustments attributable to noncontrolling interests.</t>
  </si>
  <si>
    <t>ACCOUNTING POLICIES (Details) - USD ($) $ in Thousands</t>
  </si>
  <si>
    <t>Assets:</t>
  </si>
  <si>
    <t>Cash equivalents - Money market mutual funds</t>
  </si>
  <si>
    <t>Trading securities held in a "rabbi trust"</t>
  </si>
  <si>
    <t>Liabilities:</t>
  </si>
  <si>
    <t>Derivatives</t>
  </si>
  <si>
    <t>[2]</t>
  </si>
  <si>
    <t>Deferred compensation accrual "rabbi trust"</t>
  </si>
  <si>
    <t>[3]</t>
  </si>
  <si>
    <t>Trading securities held in a rabbi trust are included in Prepaids and other current assets and Other long-term assets, net in the consolidated balance sheets.</t>
  </si>
  <si>
    <t>Derivative financial instruments are included in Other current liabilities, net and Other long-term liabilities in the consolidated balance sheets.</t>
  </si>
  <si>
    <t>Non qualified deferred compensation in a rabbi trust is included in Accrued liabilities and Other long-term liabilities in the consolidated balance sheets.</t>
  </si>
  <si>
    <t>ACCOUNTING POLICIES (Details 2) $ in Millions</t>
  </si>
  <si>
    <t>Jun. 30, 2017USD ($)bank</t>
  </si>
  <si>
    <t>Dec. 31, 2016USD ($)bank</t>
  </si>
  <si>
    <t>Normal credit term granted to customers</t>
  </si>
  <si>
    <t>30 days</t>
  </si>
  <si>
    <t>Allowance for doubtful accounts receivable | $</t>
  </si>
  <si>
    <t>Number of banks who hold majority of cash and cash equivalents | bank</t>
  </si>
  <si>
    <t>ACCOUNTING POLICIES (Details 3)</t>
  </si>
  <si>
    <t>Jun. 30, 2017USD ($)subsidiaryinvestment</t>
  </si>
  <si>
    <t>Jun. 30, 2016USD ($)subsidiary</t>
  </si>
  <si>
    <t>Dec. 31, 2016USD ($)</t>
  </si>
  <si>
    <t>Depreciation and amortization</t>
  </si>
  <si>
    <t>Total depreciation and amortization, including internal-use software and website development</t>
  </si>
  <si>
    <t>Accumulated depreciation of fixed assets</t>
  </si>
  <si>
    <t>Number of cost method investments (in investment) | investment</t>
  </si>
  <si>
    <t>Original amount of cost method investment</t>
  </si>
  <si>
    <t>Carrying amount of cost method investments</t>
  </si>
  <si>
    <t>Impairment on investment</t>
  </si>
  <si>
    <t>Noncontrolling Interest</t>
  </si>
  <si>
    <t>Number of broker-dealer subsidiaries (in subsidiary) | subsidiary</t>
  </si>
  <si>
    <t>Unrealized gain (loss) on investment in precious metals</t>
  </si>
  <si>
    <t>Impairments of goodwill</t>
  </si>
  <si>
    <t>Gold</t>
  </si>
  <si>
    <t>Silver</t>
  </si>
  <si>
    <t>Spera, Inc.</t>
  </si>
  <si>
    <t>Equity method investments</t>
  </si>
  <si>
    <t>Equity method investment cost</t>
  </si>
  <si>
    <t>Building</t>
  </si>
  <si>
    <t>Life</t>
  </si>
  <si>
    <t>40 years</t>
  </si>
  <si>
    <t>Land improvements</t>
  </si>
  <si>
    <t>20 years</t>
  </si>
  <si>
    <t>Building machinery and equipment | Minimum</t>
  </si>
  <si>
    <t>15 years</t>
  </si>
  <si>
    <t>Building machinery and equipment | Maximum</t>
  </si>
  <si>
    <t>Computer software | Minimum</t>
  </si>
  <si>
    <t>2 years</t>
  </si>
  <si>
    <t>Computer software | Maximum</t>
  </si>
  <si>
    <t>4 years</t>
  </si>
  <si>
    <t>Computer hardware | Minimum</t>
  </si>
  <si>
    <t>3 years</t>
  </si>
  <si>
    <t>Computer hardware | Maximum</t>
  </si>
  <si>
    <t>Furniture and equipment | Minimum</t>
  </si>
  <si>
    <t>5 years</t>
  </si>
  <si>
    <t>Furniture and equipment | Maximum</t>
  </si>
  <si>
    <t>7 years</t>
  </si>
  <si>
    <t>Internal-use software and website development</t>
  </si>
  <si>
    <t>Additional Disclosure</t>
  </si>
  <si>
    <t>Capitalized costs</t>
  </si>
  <si>
    <t>Amortization of capitalized costs</t>
  </si>
  <si>
    <t>Equipment under capital leases</t>
  </si>
  <si>
    <t>Capital lease obligations</t>
  </si>
  <si>
    <t>ACCOUNTING POLICIES (Details 4) - USD ($) $ in Thousands</t>
  </si>
  <si>
    <t>Finite-Lived Intangible Assets</t>
  </si>
  <si>
    <t>Intangible assets, gross</t>
  </si>
  <si>
    <t>Less: accumulated amortization of acquired intangible assets</t>
  </si>
  <si>
    <t>Total intangible assets, net</t>
  </si>
  <si>
    <t>Acquired intangible assets</t>
  </si>
  <si>
    <t>Intangible assets, other</t>
  </si>
  <si>
    <t>Intangible assets, other | Weighted average</t>
  </si>
  <si>
    <t>Useful life of intangible assets</t>
  </si>
  <si>
    <t>3 years 4 months 16 days</t>
  </si>
  <si>
    <t>ACCOUNTING POLICIES (Details 5) - USD ($) $ in Thousands</t>
  </si>
  <si>
    <t>Estimated amortization expense for the next five years</t>
  </si>
  <si>
    <t>Remainder of 2017</t>
  </si>
  <si>
    <t>ACCOUNTING POLICIES (Details 6) - USD ($)</t>
  </si>
  <si>
    <t>Interest rate swap | Interest expense | Designated as Hedging Instrument</t>
  </si>
  <si>
    <t>Derivative Instruments, Gain (Loss) [Line Items]</t>
  </si>
  <si>
    <t>Amount of gain (loss) recognized in OCI on derivative (effective portion) net of tax</t>
  </si>
  <si>
    <t>Amount of gain (loss) reclassified from Accumulated OCI into operations (effective portion)</t>
  </si>
  <si>
    <t>Amount of gain (loss) recognized in operations on derivative (ineffective portion)</t>
  </si>
  <si>
    <t>Other long-term liabilities | Interest rate swap | Designated as Hedging Instrument</t>
  </si>
  <si>
    <t>Outstanding notional</t>
  </si>
  <si>
    <t>Fair value</t>
  </si>
  <si>
    <t>Beginning gains (losses)</t>
  </si>
  <si>
    <t>Gains (losses) recorded during period</t>
  </si>
  <si>
    <t>Ending gains (losses)</t>
  </si>
  <si>
    <t>ACCOUNTING POLICIES (Details 7) $ in Thousands</t>
  </si>
  <si>
    <t>Jun. 30, 2017USD ($)</t>
  </si>
  <si>
    <t>Jun. 30, 2016USD ($)</t>
  </si>
  <si>
    <t>Jun. 30, 2017USD ($)segment</t>
  </si>
  <si>
    <t>Number of principal segments (in segment)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t>
  </si>
  <si>
    <t>Total revenue, net (as a percent)</t>
  </si>
  <si>
    <t>100.00%</t>
  </si>
  <si>
    <t>Product costs and other cost of goods sold</t>
  </si>
  <si>
    <t>Fulfillment and related costs</t>
  </si>
  <si>
    <t>Product costs and other cost of goods sold (as a percent)</t>
  </si>
  <si>
    <t>76.00%</t>
  </si>
  <si>
    <t>77.00%</t>
  </si>
  <si>
    <t>Fulfillment and related costs (as a percent)</t>
  </si>
  <si>
    <t>4.00%</t>
  </si>
  <si>
    <t>Total cost of goods sold (as a percent)</t>
  </si>
  <si>
    <t>81.00%</t>
  </si>
  <si>
    <t>82.00%</t>
  </si>
  <si>
    <t>80.00%</t>
  </si>
  <si>
    <t>Gross profit (as a percent)</t>
  </si>
  <si>
    <t>19.00%</t>
  </si>
  <si>
    <t>18.00%</t>
  </si>
  <si>
    <t>20.00%</t>
  </si>
  <si>
    <t>Prepaid advertising expense</t>
  </si>
  <si>
    <t>Self-funded health insurance reserve</t>
  </si>
  <si>
    <t>Valuation allowance for deferred tax assets</t>
  </si>
  <si>
    <t>Club O loyalty program, gold</t>
  </si>
  <si>
    <t>Club O loyalty program</t>
  </si>
  <si>
    <t>Expiration period of Club O reward dollars after expiration of the customer's membership</t>
  </si>
  <si>
    <t>90 days</t>
  </si>
  <si>
    <t>ACCOUNTING POLICIES (Details 8) - USD ($) $ / shares in Units, shares in Thousands, $ in Thousands</t>
  </si>
  <si>
    <t>Earnings per share</t>
  </si>
  <si>
    <t>Less: Preferred stock dividends - accumulated</t>
  </si>
  <si>
    <t>Undistributed income (loss)</t>
  </si>
  <si>
    <t>Less: Undistributed loss allocated to participating securities</t>
  </si>
  <si>
    <t>Net income (loss) attributable to common share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Anti-dilutive securities excluded from computation of earnings per share (in shares)</t>
  </si>
  <si>
    <t>ACCOUNTING POLICIES (Details 9) - USD ($) shares in Thousands</t>
  </si>
  <si>
    <t>Mar. 31, 2017</t>
  </si>
  <si>
    <t>May 05, 2015</t>
  </si>
  <si>
    <t>Authorized amount under stock repurchase program</t>
  </si>
  <si>
    <t>New Accounting Pronouncements or Change in Accounting Principle [Line Items]</t>
  </si>
  <si>
    <t>Accounting Standards Update 2015-17</t>
  </si>
  <si>
    <t>Accounting Standards Update 2016-09</t>
  </si>
  <si>
    <t>ACQUISITIONS, GOODWILL, AND ACQUIRED INTANGIBLE ASSETS Narrative (Details) - USD ($) $ in Thousands</t>
  </si>
  <si>
    <t>9 Months Ended</t>
  </si>
  <si>
    <t>Mar. 31, 2016</t>
  </si>
  <si>
    <t>Business Acquisition [Line Items]</t>
  </si>
  <si>
    <t>Amortization expense, intangible assets</t>
  </si>
  <si>
    <t>Common stock issued in business combination</t>
  </si>
  <si>
    <t>Cirrus Technologies LLC</t>
  </si>
  <si>
    <t>Purchase price (excluding cash acquired)</t>
  </si>
  <si>
    <t>Payments to acquire business</t>
  </si>
  <si>
    <t>Cash acquired</t>
  </si>
  <si>
    <t>Number of common shares issued in business combination (in shares)</t>
  </si>
  <si>
    <t>Cirrus Technologies, SpeedRoute, And Pro Securities [Member]</t>
  </si>
  <si>
    <t>ACQUISITIONS, GOODWILL, AND ACQUIRED INTANGIBLE ASSETS Assets Acquired and Liabilities Assumed (Details) - USD ($) $ in Thousands</t>
  </si>
  <si>
    <t>Purchase Price</t>
  </si>
  <si>
    <t>Cash paid, net of cash acquired</t>
  </si>
  <si>
    <t>Common stock issued</t>
  </si>
  <si>
    <t>Allocation</t>
  </si>
  <si>
    <t>Intangibles</t>
  </si>
  <si>
    <t>Accounts receivable and other assets</t>
  </si>
  <si>
    <t>Other liabilities assumed</t>
  </si>
  <si>
    <t>Assets acquired and liabilities assumed, net</t>
  </si>
  <si>
    <t>Cirrus Technologies, SpeedRoute, And Pro Securities [Member] | Other</t>
  </si>
  <si>
    <t>Indefinite-lived intangible assets acquired</t>
  </si>
  <si>
    <t>Cirrus Technologies, SpeedRoute, And Pro Securities [Member] | Technology and developed software</t>
  </si>
  <si>
    <t>Finite-lived intangible assets acquired</t>
  </si>
  <si>
    <t>Useful Life</t>
  </si>
  <si>
    <t>3 years 8 months 16 days</t>
  </si>
  <si>
    <t>Cirrus Technologies, SpeedRoute, And Pro Securities [Member] | Customer relationships</t>
  </si>
  <si>
    <t>0 years</t>
  </si>
  <si>
    <t>Cirrus Technologies, SpeedRoute, And Pro Securities [Member] | Trade names</t>
  </si>
  <si>
    <t>6 years 10 months 5 days</t>
  </si>
  <si>
    <t>ACCRUED LIABILITIES (Details) - USD ($) $ in Thousands</t>
  </si>
  <si>
    <t>Accrued marketing expenses</t>
  </si>
  <si>
    <t>Allowance for returns</t>
  </si>
  <si>
    <t>Accrued compensation and other related costs</t>
  </si>
  <si>
    <t>Accounts payable accruals</t>
  </si>
  <si>
    <t>Accrued loss contingencies</t>
  </si>
  <si>
    <t>Accrued freight</t>
  </si>
  <si>
    <t>Other accrued expenses</t>
  </si>
  <si>
    <t>Total accrued liabilities</t>
  </si>
  <si>
    <t>BORROWINGS (Details)</t>
  </si>
  <si>
    <t>Jan. 01, 2017USD ($)</t>
  </si>
  <si>
    <t>Oct. 24, 2014</t>
  </si>
  <si>
    <t>Nov. 30, 2015USD ($)</t>
  </si>
  <si>
    <t>Future principal payments on the Facility</t>
  </si>
  <si>
    <t>Long-term debt</t>
  </si>
  <si>
    <t>Future payment obligations under capital leases</t>
  </si>
  <si>
    <t>U.S. Bank</t>
  </si>
  <si>
    <t>Debt Instrument [Line Items]</t>
  </si>
  <si>
    <t>Letters of credit, outstanding amount</t>
  </si>
  <si>
    <t>Real estate loan and term loan</t>
  </si>
  <si>
    <t>Long-term Debt, Gross</t>
  </si>
  <si>
    <t>Master Lease Agreement | U.S. Bank Equipment Finance [Member]</t>
  </si>
  <si>
    <t>Debt instrument, term</t>
  </si>
  <si>
    <t>60 months</t>
  </si>
  <si>
    <t>2017 (Remainder)</t>
  </si>
  <si>
    <t>Thereafter</t>
  </si>
  <si>
    <t>Termination Period</t>
  </si>
  <si>
    <t>12 months</t>
  </si>
  <si>
    <t>Capital Leases, Repurchase Option, Amount</t>
  </si>
  <si>
    <t>Weighted average interest rate (as a percent)</t>
  </si>
  <si>
    <t>3.50%</t>
  </si>
  <si>
    <t>Gain (loss) on Master Lease Agreement</t>
  </si>
  <si>
    <t>Maximum borrowing capacity</t>
  </si>
  <si>
    <t>Commercial purchasing card</t>
  </si>
  <si>
    <t>Outstanding balance</t>
  </si>
  <si>
    <t>Unused borrowing capacity</t>
  </si>
  <si>
    <t>Loan Agreement</t>
  </si>
  <si>
    <t>Fixed charge coverage ratio, term</t>
  </si>
  <si>
    <t>Fixed charge coverage ratio</t>
  </si>
  <si>
    <t>Cash flow leverage ratio, term</t>
  </si>
  <si>
    <t>Minimum liquidity</t>
  </si>
  <si>
    <t>Loan Agreement | Following construction phase</t>
  </si>
  <si>
    <t>Cash flow leverage ratio</t>
  </si>
  <si>
    <t>Loan Agreement | Default rate</t>
  </si>
  <si>
    <t>Interest rate margin on variable rate basis (as a percent)</t>
  </si>
  <si>
    <t>2.00%</t>
  </si>
  <si>
    <t>Loan Agreement | Revolving credit facility</t>
  </si>
  <si>
    <t>Debt instrument, face amount</t>
  </si>
  <si>
    <t>Maximum amount of stock repurchases allowed under debt covenants</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4.60%</t>
  </si>
  <si>
    <t>Loan Agreement | Real estate loan and term loan | LIBOR</t>
  </si>
  <si>
    <t>Loan Agreement | Real estate loan and term loan | Alternate Base Rate</t>
  </si>
  <si>
    <t>COMMITMENTS AND CONTINGENCIES (Details) - USD ($) $ in Thousands</t>
  </si>
  <si>
    <t>Future minimum lease payments for all operating leases</t>
  </si>
  <si>
    <t>Operating leases</t>
  </si>
  <si>
    <t>Rental expense for operating leases</t>
  </si>
  <si>
    <t>COMMITMENTS AND CONTINGENCIES (Details 2)</t>
  </si>
  <si>
    <t>Apr. 28, 2016defendent</t>
  </si>
  <si>
    <t>Feb. 19, 2014USD ($)</t>
  </si>
  <si>
    <t>Nov. 17, 2010USD ($)</t>
  </si>
  <si>
    <t>Sep. 23, 2009defendent</t>
  </si>
  <si>
    <t>Jul. 31, 2017USD ($)</t>
  </si>
  <si>
    <t>Jun. 30, 2013defendent</t>
  </si>
  <si>
    <t>Sep. 30, 2013USD ($)</t>
  </si>
  <si>
    <t>Loss contingency, legal proceedings</t>
  </si>
  <si>
    <t>Accrued liabilities for contingencies</t>
  </si>
  <si>
    <t>SpeedTrack, Inc.</t>
  </si>
  <si>
    <t>Number of other defendants | defendent</t>
  </si>
  <si>
    <t>District attorneys</t>
  </si>
  <si>
    <t>Civil penalties</t>
  </si>
  <si>
    <t>Payments for legal settlements</t>
  </si>
  <si>
    <t>Bond, Percentage Secured Against Civil Penalties</t>
  </si>
  <si>
    <t>150.00%</t>
  </si>
  <si>
    <t>District attorneys | Subsequent Event</t>
  </si>
  <si>
    <t>District attorneys | Minimum</t>
  </si>
  <si>
    <t>Damages sought, amount</t>
  </si>
  <si>
    <t>William French</t>
  </si>
  <si>
    <t>State of South Dakota</t>
  </si>
  <si>
    <t>District Attorney of Sonoma County, California | Subsequent Event</t>
  </si>
  <si>
    <t>STOCK-BASED AWARDS (Details) - USD ($) $ / shares in Units, $ in Thousands</t>
  </si>
  <si>
    <t>Stock-Based Awards</t>
  </si>
  <si>
    <t>Total stock-based compensation expense (in dollars)</t>
  </si>
  <si>
    <t>Units</t>
  </si>
  <si>
    <t>Outstanding-end of period (in shares)</t>
  </si>
  <si>
    <t>Restricted stock awards</t>
  </si>
  <si>
    <t>Vesting period</t>
  </si>
  <si>
    <t>Outstanding-beginning of year (in shares)</t>
  </si>
  <si>
    <t>Granted at fair value (in shares)</t>
  </si>
  <si>
    <t>Vested (in shares)</t>
  </si>
  <si>
    <t>Forfeite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Officers, Board Members, and Employees</t>
  </si>
  <si>
    <t>Restricted stock awards | First year</t>
  </si>
  <si>
    <t>Annual award vesting percentage</t>
  </si>
  <si>
    <t>33.30%</t>
  </si>
  <si>
    <t>Restricted stock awards | Second year</t>
  </si>
  <si>
    <t>Restricted stock awards | Third year</t>
  </si>
  <si>
    <t>BUSINESS SEGMENTS (Details) - USD ($) $ in Thousands</t>
  </si>
  <si>
    <t>Segment reporting information</t>
  </si>
  <si>
    <t>Operating expenses</t>
  </si>
  <si>
    <t>Pre-tax income (loss)</t>
  </si>
  <si>
    <t>Provision for income taxes</t>
  </si>
  <si>
    <t>Depreciation and amortization of fixed assets</t>
  </si>
  <si>
    <t>Partner</t>
  </si>
  <si>
    <t>Retail Total</t>
  </si>
  <si>
    <t>Inter-segment sales or transfers</t>
  </si>
  <si>
    <t>BROKER DEALERS (Details)</t>
  </si>
  <si>
    <t>Jun. 30, 2017USD ($)subsidiary</t>
  </si>
  <si>
    <t>Jun. 30, 2016subsidiary</t>
  </si>
  <si>
    <t>Related Party Transaction [Line Items]</t>
  </si>
  <si>
    <t>SpeedRoute</t>
  </si>
  <si>
    <t>Actual net capital</t>
  </si>
  <si>
    <t>Amount in excess of required net capital</t>
  </si>
  <si>
    <t>Minimum required net capital</t>
  </si>
  <si>
    <t>Net capital ratio (as a percent)</t>
  </si>
  <si>
    <t>Pro Secur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7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00032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952</v>
      </c>
      <c r="C3" s="7" t="n">
        <v>183098</v>
      </c>
    </row>
    <row r="4" spans="1:3">
      <c r="A4" s="4" t="s">
        <v>28</v>
      </c>
      <c r="B4" s="5" t="n">
        <v>543</v>
      </c>
      <c r="C4" s="5" t="n">
        <v>430</v>
      </c>
    </row>
    <row r="5" spans="1:3">
      <c r="A5" s="4" t="s">
        <v>29</v>
      </c>
      <c r="B5" s="5" t="n">
        <v>20751</v>
      </c>
      <c r="C5" s="5" t="n">
        <v>28142</v>
      </c>
    </row>
    <row r="6" spans="1:3">
      <c r="A6" s="4" t="s">
        <v>30</v>
      </c>
      <c r="B6" s="5" t="n">
        <v>15152</v>
      </c>
      <c r="C6" s="5" t="n">
        <v>18937</v>
      </c>
    </row>
    <row r="7" spans="1:3">
      <c r="A7" s="4" t="s">
        <v>31</v>
      </c>
      <c r="B7" s="5" t="n">
        <v>1215</v>
      </c>
      <c r="C7" s="5" t="n">
        <v>2112</v>
      </c>
    </row>
    <row r="8" spans="1:3">
      <c r="A8" s="4" t="s">
        <v>32</v>
      </c>
      <c r="B8" s="5" t="n">
        <v>20089</v>
      </c>
      <c r="C8" s="5" t="n">
        <v>11654</v>
      </c>
    </row>
    <row r="9" spans="1:3">
      <c r="A9" s="4" t="s">
        <v>33</v>
      </c>
      <c r="B9" s="5" t="n">
        <v>161702</v>
      </c>
      <c r="C9" s="5" t="n">
        <v>244373</v>
      </c>
    </row>
    <row r="10" spans="1:3">
      <c r="A10" s="4" t="s">
        <v>34</v>
      </c>
      <c r="B10" s="5" t="n">
        <v>134563</v>
      </c>
      <c r="C10" s="5" t="n">
        <v>134552</v>
      </c>
    </row>
    <row r="11" spans="1:3">
      <c r="A11" s="4" t="s">
        <v>35</v>
      </c>
      <c r="B11" s="5" t="n">
        <v>9946</v>
      </c>
      <c r="C11" s="5" t="n">
        <v>9946</v>
      </c>
    </row>
    <row r="12" spans="1:3">
      <c r="A12" s="4" t="s">
        <v>36</v>
      </c>
      <c r="B12" s="5" t="n">
        <v>68396</v>
      </c>
      <c r="C12" s="5" t="n">
        <v>56266</v>
      </c>
    </row>
    <row r="13" spans="1:3">
      <c r="A13" s="4" t="s">
        <v>37</v>
      </c>
      <c r="B13" s="5" t="n">
        <v>9171</v>
      </c>
      <c r="C13" s="5" t="n">
        <v>10913</v>
      </c>
    </row>
    <row r="14" spans="1:3">
      <c r="A14" s="4" t="s">
        <v>38</v>
      </c>
      <c r="B14" s="5" t="n">
        <v>14698</v>
      </c>
      <c r="C14" s="5" t="n">
        <v>14698</v>
      </c>
    </row>
    <row r="15" spans="1:3">
      <c r="A15" s="4" t="s">
        <v>39</v>
      </c>
      <c r="B15" s="5" t="n">
        <v>14399</v>
      </c>
      <c r="C15" s="5" t="n">
        <v>14328</v>
      </c>
    </row>
    <row r="16" spans="1:3">
      <c r="A16" s="4" t="s">
        <v>40</v>
      </c>
      <c r="B16" s="5" t="n">
        <v>412875</v>
      </c>
      <c r="C16" s="5" t="n">
        <v>485076</v>
      </c>
    </row>
    <row r="17" spans="1:3">
      <c r="A17" s="3" t="s">
        <v>41</v>
      </c>
    </row>
    <row r="18" spans="1:3">
      <c r="A18" s="4" t="s">
        <v>42</v>
      </c>
      <c r="B18" s="5" t="n">
        <v>75736</v>
      </c>
      <c r="C18" s="5" t="n">
        <v>106337</v>
      </c>
    </row>
    <row r="19" spans="1:3">
      <c r="A19" s="4" t="s">
        <v>43</v>
      </c>
      <c r="B19" s="5" t="n">
        <v>72296</v>
      </c>
      <c r="C19" s="5" t="n">
        <v>96216</v>
      </c>
    </row>
    <row r="20" spans="1:3">
      <c r="A20" s="4" t="s">
        <v>44</v>
      </c>
      <c r="B20" s="5" t="n">
        <v>39137</v>
      </c>
      <c r="C20" s="5" t="n">
        <v>41780</v>
      </c>
    </row>
    <row r="21" spans="1:3">
      <c r="A21" s="4" t="s">
        <v>45</v>
      </c>
      <c r="B21" s="5" t="n">
        <v>3297</v>
      </c>
      <c r="C21" s="5" t="n">
        <v>3256</v>
      </c>
    </row>
    <row r="22" spans="1:3">
      <c r="A22" s="4" t="s">
        <v>46</v>
      </c>
      <c r="B22" s="5" t="n">
        <v>1548</v>
      </c>
      <c r="C22" s="5" t="n">
        <v>1627</v>
      </c>
    </row>
    <row r="23" spans="1:3">
      <c r="A23" s="4" t="s">
        <v>47</v>
      </c>
      <c r="B23" s="5" t="n">
        <v>192014</v>
      </c>
      <c r="C23" s="5" t="n">
        <v>249216</v>
      </c>
    </row>
    <row r="24" spans="1:3">
      <c r="A24" s="4" t="s">
        <v>48</v>
      </c>
      <c r="B24" s="5" t="n">
        <v>43663</v>
      </c>
      <c r="C24" s="5" t="n">
        <v>44179</v>
      </c>
    </row>
    <row r="25" spans="1:3">
      <c r="A25" s="4" t="s">
        <v>49</v>
      </c>
      <c r="B25" s="5" t="n">
        <v>10168</v>
      </c>
      <c r="C25" s="5" t="n">
        <v>11831</v>
      </c>
    </row>
    <row r="26" spans="1:3">
      <c r="A26" s="4" t="s">
        <v>50</v>
      </c>
      <c r="B26" s="5" t="n">
        <v>7099</v>
      </c>
      <c r="C26" s="5" t="n">
        <v>6890</v>
      </c>
    </row>
    <row r="27" spans="1:3">
      <c r="A27" s="4" t="s">
        <v>51</v>
      </c>
      <c r="B27" s="5" t="n">
        <v>252944</v>
      </c>
      <c r="C27" s="5" t="n">
        <v>312116</v>
      </c>
    </row>
    <row r="28" spans="1:3">
      <c r="A28" s="4" t="s">
        <v>52</v>
      </c>
      <c r="B28" s="4" t="s">
        <v>53</v>
      </c>
      <c r="C28" s="4" t="s">
        <v>53</v>
      </c>
    </row>
    <row r="29" spans="1:3">
      <c r="A29" s="3" t="s">
        <v>54</v>
      </c>
    </row>
    <row r="30" spans="1:3">
      <c r="A30" s="4" t="s">
        <v>55</v>
      </c>
      <c r="B30" s="5" t="n">
        <v>3</v>
      </c>
      <c r="C30" s="5" t="n">
        <v>3</v>
      </c>
    </row>
    <row r="31" spans="1:3">
      <c r="A31" s="4" t="s">
        <v>56</v>
      </c>
      <c r="B31" s="5" t="n">
        <v>385987</v>
      </c>
      <c r="C31" s="5" t="n">
        <v>383348</v>
      </c>
    </row>
    <row r="32" spans="1:3">
      <c r="A32" s="4" t="s">
        <v>57</v>
      </c>
      <c r="B32" s="5" t="n">
        <v>-157926</v>
      </c>
      <c r="C32" s="5" t="n">
        <v>-153898</v>
      </c>
    </row>
    <row r="33" spans="1:3">
      <c r="A33" s="4" t="s">
        <v>58</v>
      </c>
      <c r="B33" s="5" t="n">
        <v>-1472</v>
      </c>
      <c r="C33" s="5" t="n">
        <v>-1540</v>
      </c>
    </row>
    <row r="34" spans="1:3">
      <c r="A34" s="4" t="s">
        <v>59</v>
      </c>
      <c r="B34" s="5" t="n">
        <v>-63672</v>
      </c>
      <c r="C34" s="5" t="n">
        <v>-52587</v>
      </c>
    </row>
    <row r="35" spans="1:3">
      <c r="A35" s="4" t="s">
        <v>60</v>
      </c>
      <c r="B35" s="5" t="n">
        <v>162920</v>
      </c>
      <c r="C35" s="5" t="n">
        <v>175326</v>
      </c>
    </row>
    <row r="36" spans="1:3">
      <c r="A36" s="4" t="s">
        <v>61</v>
      </c>
      <c r="B36" s="5" t="n">
        <v>-2989</v>
      </c>
      <c r="C36" s="5" t="n">
        <v>-2366</v>
      </c>
    </row>
    <row r="37" spans="1:3">
      <c r="A37" s="4" t="s">
        <v>60</v>
      </c>
      <c r="B37" s="5" t="n">
        <v>159931</v>
      </c>
      <c r="C37" s="5" t="n">
        <v>172960</v>
      </c>
    </row>
    <row r="38" spans="1:3">
      <c r="A38" s="4" t="s">
        <v>62</v>
      </c>
      <c r="B38" s="5" t="n">
        <v>412875</v>
      </c>
      <c r="C38" s="5" t="n">
        <v>485076</v>
      </c>
    </row>
    <row r="39" spans="1:3">
      <c r="A39" s="4" t="s">
        <v>63</v>
      </c>
    </row>
    <row r="40" spans="1:3">
      <c r="A40" s="3" t="s">
        <v>54</v>
      </c>
    </row>
    <row r="41" spans="1:3">
      <c r="A41" s="4" t="s">
        <v>64</v>
      </c>
      <c r="B41" s="5" t="n">
        <v>0</v>
      </c>
      <c r="C41" s="5" t="n">
        <v>0</v>
      </c>
    </row>
    <row r="42" spans="1:3">
      <c r="A42" s="4" t="s">
        <v>65</v>
      </c>
    </row>
    <row r="43" spans="1:3">
      <c r="A43" s="3" t="s">
        <v>54</v>
      </c>
    </row>
    <row r="44" spans="1:3">
      <c r="A44" s="4" t="s">
        <v>64</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row r="6" spans="1:2">
      <c r="A6" s="4" t="s">
        <v>234</v>
      </c>
      <c r="B6" s="4" t="s">
        <v>235</v>
      </c>
    </row>
    <row r="7" spans="1:2">
      <c r="A7" s="4" t="s">
        <v>28</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31</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126</v>
      </c>
      <c r="B18" s="4" t="s">
        <v>256</v>
      </c>
    </row>
    <row r="19" spans="1:2">
      <c r="A19" s="4" t="s">
        <v>35</v>
      </c>
      <c r="B19" s="4" t="s">
        <v>257</v>
      </c>
    </row>
    <row r="20" spans="1:2">
      <c r="A20" s="4" t="s">
        <v>38</v>
      </c>
      <c r="B20" s="4" t="s">
        <v>258</v>
      </c>
    </row>
    <row r="21" spans="1:2">
      <c r="A21" s="4" t="s">
        <v>259</v>
      </c>
      <c r="B21" s="4" t="s">
        <v>260</v>
      </c>
    </row>
    <row r="22" spans="1:2">
      <c r="A22" s="4" t="s">
        <v>261</v>
      </c>
      <c r="B22" s="4" t="s">
        <v>262</v>
      </c>
    </row>
    <row r="23" spans="1:2">
      <c r="A23" s="4" t="s">
        <v>39</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81</v>
      </c>
      <c r="B28" s="4" t="s">
        <v>272</v>
      </c>
    </row>
    <row r="29" spans="1:2">
      <c r="A29" s="4" t="s">
        <v>273</v>
      </c>
      <c r="B29" s="4" t="s">
        <v>274</v>
      </c>
    </row>
    <row r="30" spans="1:2">
      <c r="A30" s="4" t="s">
        <v>275</v>
      </c>
      <c r="B30" s="4" t="s">
        <v>276</v>
      </c>
    </row>
    <row r="31" spans="1:2">
      <c r="A31" s="4" t="s">
        <v>277</v>
      </c>
      <c r="B31" s="4" t="s">
        <v>278</v>
      </c>
    </row>
    <row r="32" spans="1:2">
      <c r="A32" s="4" t="s">
        <v>279</v>
      </c>
      <c r="B32" s="4" t="s">
        <v>280</v>
      </c>
    </row>
    <row r="33" spans="1:2">
      <c r="A33" s="4" t="s">
        <v>281</v>
      </c>
      <c r="B33" s="4" t="s">
        <v>282</v>
      </c>
    </row>
    <row r="34" spans="1:2">
      <c r="A34" s="4" t="s">
        <v>283</v>
      </c>
      <c r="B34" s="4" t="s">
        <v>284</v>
      </c>
    </row>
    <row r="35" spans="1:2">
      <c r="A35" s="4" t="s">
        <v>285</v>
      </c>
      <c r="B35" s="4" t="s">
        <v>286</v>
      </c>
    </row>
    <row r="36" spans="1:2">
      <c r="A36" s="4" t="s">
        <v>287</v>
      </c>
      <c r="B36"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330</v>
      </c>
      <c r="B1" s="2" t="s">
        <v>2</v>
      </c>
      <c r="D1" s="2" t="s">
        <v>25</v>
      </c>
    </row>
    <row r="2" spans="1:4">
      <c r="A2" s="3" t="s">
        <v>234</v>
      </c>
    </row>
    <row r="3" spans="1:4">
      <c r="A3" s="4" t="s">
        <v>234</v>
      </c>
      <c r="B3" s="7" t="n">
        <v>40300</v>
      </c>
      <c r="D3" s="7" t="n">
        <v>75200</v>
      </c>
    </row>
    <row r="4" spans="1:4">
      <c r="A4" s="3" t="s">
        <v>331</v>
      </c>
    </row>
    <row r="5" spans="1:4">
      <c r="A5" s="4" t="s">
        <v>332</v>
      </c>
      <c r="B5" s="5" t="n">
        <v>40322</v>
      </c>
      <c r="D5" s="5" t="n">
        <v>75177</v>
      </c>
    </row>
    <row r="6" spans="1:4">
      <c r="A6" s="4" t="s">
        <v>333</v>
      </c>
      <c r="B6" s="5" t="n">
        <v>66</v>
      </c>
      <c r="C6" s="4" t="s">
        <v>86</v>
      </c>
      <c r="D6" s="5" t="n">
        <v>58</v>
      </c>
    </row>
    <row r="7" spans="1:4">
      <c r="A7" s="4" t="s">
        <v>40</v>
      </c>
      <c r="B7" s="5" t="n">
        <v>40388</v>
      </c>
      <c r="D7" s="5" t="n">
        <v>75235</v>
      </c>
    </row>
    <row r="8" spans="1:4">
      <c r="A8" s="3" t="s">
        <v>334</v>
      </c>
    </row>
    <row r="9" spans="1:4">
      <c r="A9" s="4" t="s">
        <v>335</v>
      </c>
      <c r="B9" s="5" t="n">
        <v>1696</v>
      </c>
      <c r="C9" s="4" t="s">
        <v>336</v>
      </c>
      <c r="D9" s="5" t="n">
        <v>1816</v>
      </c>
    </row>
    <row r="10" spans="1:4">
      <c r="A10" s="4" t="s">
        <v>337</v>
      </c>
      <c r="B10" s="5" t="n">
        <v>68</v>
      </c>
      <c r="C10" s="4" t="s">
        <v>338</v>
      </c>
      <c r="D10" s="5" t="n">
        <v>61</v>
      </c>
    </row>
    <row r="11" spans="1:4">
      <c r="A11" s="4" t="s">
        <v>51</v>
      </c>
      <c r="B11" s="5" t="n">
        <v>1764</v>
      </c>
      <c r="D11" s="5" t="n">
        <v>1877</v>
      </c>
    </row>
    <row r="12" spans="1:4">
      <c r="A12" s="10" t="n">
        <v>1</v>
      </c>
    </row>
    <row r="13" spans="1:4">
      <c r="A13" s="3" t="s">
        <v>331</v>
      </c>
    </row>
    <row r="14" spans="1:4">
      <c r="A14" s="4" t="s">
        <v>332</v>
      </c>
      <c r="B14" s="5" t="n">
        <v>40322</v>
      </c>
      <c r="D14" s="5" t="n">
        <v>75177</v>
      </c>
    </row>
    <row r="15" spans="1:4">
      <c r="A15" s="4" t="s">
        <v>333</v>
      </c>
      <c r="B15" s="5" t="n">
        <v>66</v>
      </c>
      <c r="C15" s="4" t="s">
        <v>86</v>
      </c>
      <c r="D15" s="5" t="n">
        <v>58</v>
      </c>
    </row>
    <row r="16" spans="1:4">
      <c r="A16" s="4" t="s">
        <v>40</v>
      </c>
      <c r="B16" s="5" t="n">
        <v>40388</v>
      </c>
      <c r="D16" s="5" t="n">
        <v>75235</v>
      </c>
    </row>
    <row r="17" spans="1:4">
      <c r="A17" s="3" t="s">
        <v>334</v>
      </c>
    </row>
    <row r="18" spans="1:4">
      <c r="A18" s="4" t="s">
        <v>335</v>
      </c>
      <c r="B18" s="5" t="n">
        <v>0</v>
      </c>
      <c r="C18" s="4" t="s">
        <v>336</v>
      </c>
      <c r="D18" s="5" t="n">
        <v>0</v>
      </c>
    </row>
    <row r="19" spans="1:4">
      <c r="A19" s="4" t="s">
        <v>337</v>
      </c>
      <c r="B19" s="5" t="n">
        <v>68</v>
      </c>
      <c r="C19" s="4" t="s">
        <v>338</v>
      </c>
      <c r="D19" s="5" t="n">
        <v>61</v>
      </c>
    </row>
    <row r="20" spans="1:4">
      <c r="A20" s="4" t="s">
        <v>51</v>
      </c>
      <c r="B20" s="5" t="n">
        <v>68</v>
      </c>
      <c r="D20" s="5" t="n">
        <v>61</v>
      </c>
    </row>
    <row r="21" spans="1:4">
      <c r="A21" s="10" t="n">
        <v>2</v>
      </c>
    </row>
    <row r="22" spans="1:4">
      <c r="A22" s="3" t="s">
        <v>331</v>
      </c>
    </row>
    <row r="23" spans="1:4">
      <c r="A23" s="4" t="s">
        <v>332</v>
      </c>
      <c r="B23" s="5" t="n">
        <v>0</v>
      </c>
      <c r="D23" s="5" t="n">
        <v>0</v>
      </c>
    </row>
    <row r="24" spans="1:4">
      <c r="A24" s="4" t="s">
        <v>333</v>
      </c>
      <c r="B24" s="5" t="n">
        <v>0</v>
      </c>
      <c r="C24" s="4" t="s">
        <v>86</v>
      </c>
      <c r="D24" s="5" t="n">
        <v>0</v>
      </c>
    </row>
    <row r="25" spans="1:4">
      <c r="A25" s="4" t="s">
        <v>40</v>
      </c>
      <c r="B25" s="5" t="n">
        <v>0</v>
      </c>
      <c r="D25" s="5" t="n">
        <v>0</v>
      </c>
    </row>
    <row r="26" spans="1:4">
      <c r="A26" s="3" t="s">
        <v>334</v>
      </c>
    </row>
    <row r="27" spans="1:4">
      <c r="A27" s="4" t="s">
        <v>335</v>
      </c>
      <c r="B27" s="5" t="n">
        <v>1696</v>
      </c>
      <c r="C27" s="4" t="s">
        <v>336</v>
      </c>
      <c r="D27" s="5" t="n">
        <v>1816</v>
      </c>
    </row>
    <row r="28" spans="1:4">
      <c r="A28" s="4" t="s">
        <v>337</v>
      </c>
      <c r="B28" s="5" t="n">
        <v>0</v>
      </c>
      <c r="C28" s="4" t="s">
        <v>338</v>
      </c>
      <c r="D28" s="5" t="n">
        <v>0</v>
      </c>
    </row>
    <row r="29" spans="1:4">
      <c r="A29" s="4" t="s">
        <v>51</v>
      </c>
      <c r="B29" s="5" t="n">
        <v>1696</v>
      </c>
      <c r="D29" s="5" t="n">
        <v>1816</v>
      </c>
    </row>
    <row r="30" spans="1:4">
      <c r="A30" s="10" t="n">
        <v>3</v>
      </c>
    </row>
    <row r="31" spans="1:4">
      <c r="A31" s="3" t="s">
        <v>331</v>
      </c>
    </row>
    <row r="32" spans="1:4">
      <c r="A32" s="4" t="s">
        <v>332</v>
      </c>
      <c r="B32" s="5" t="n">
        <v>0</v>
      </c>
      <c r="D32" s="5" t="n">
        <v>0</v>
      </c>
    </row>
    <row r="33" spans="1:4">
      <c r="A33" s="4" t="s">
        <v>333</v>
      </c>
      <c r="B33" s="5" t="n">
        <v>0</v>
      </c>
      <c r="C33" s="4" t="s">
        <v>86</v>
      </c>
      <c r="D33" s="5" t="n">
        <v>0</v>
      </c>
    </row>
    <row r="34" spans="1:4">
      <c r="A34" s="4" t="s">
        <v>40</v>
      </c>
      <c r="B34" s="5" t="n">
        <v>0</v>
      </c>
      <c r="D34" s="5" t="n">
        <v>0</v>
      </c>
    </row>
    <row r="35" spans="1:4">
      <c r="A35" s="3" t="s">
        <v>334</v>
      </c>
    </row>
    <row r="36" spans="1:4">
      <c r="A36" s="4" t="s">
        <v>335</v>
      </c>
      <c r="B36" s="5" t="n">
        <v>0</v>
      </c>
      <c r="C36" s="4" t="s">
        <v>336</v>
      </c>
      <c r="D36" s="5" t="n">
        <v>0</v>
      </c>
    </row>
    <row r="37" spans="1:4">
      <c r="A37" s="4" t="s">
        <v>337</v>
      </c>
      <c r="B37" s="5" t="n">
        <v>0</v>
      </c>
      <c r="C37" s="4" t="s">
        <v>338</v>
      </c>
      <c r="D37" s="5" t="n">
        <v>0</v>
      </c>
    </row>
    <row r="38" spans="1:4">
      <c r="A38" s="4" t="s">
        <v>51</v>
      </c>
      <c r="B38" s="7" t="n">
        <v>0</v>
      </c>
      <c r="D38" s="7" t="n">
        <v>0</v>
      </c>
    </row>
    <row r="39" spans="1:4"/>
    <row r="40" spans="1:4">
      <c r="A40" s="4" t="s">
        <v>86</v>
      </c>
      <c r="B40" s="4" t="s">
        <v>339</v>
      </c>
    </row>
    <row r="41" spans="1:4">
      <c r="A41" s="4" t="s">
        <v>336</v>
      </c>
      <c r="B41" s="4" t="s">
        <v>340</v>
      </c>
    </row>
    <row r="42" spans="1:4">
      <c r="A42" s="4" t="s">
        <v>338</v>
      </c>
      <c r="B42" s="4" t="s">
        <v>341</v>
      </c>
    </row>
  </sheetData>
  <mergeCells count="5">
    <mergeCell ref="B1:C1"/>
    <mergeCell ref="A39:D39"/>
    <mergeCell ref="B40:D40"/>
    <mergeCell ref="B41:D41"/>
    <mergeCell ref="B42:D4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42</v>
      </c>
      <c r="B1" s="2" t="s">
        <v>1</v>
      </c>
    </row>
    <row r="2" spans="1:3">
      <c r="B2" s="2" t="s">
        <v>343</v>
      </c>
      <c r="C2" s="2" t="s">
        <v>344</v>
      </c>
    </row>
    <row r="3" spans="1:3">
      <c r="A3" s="3" t="s">
        <v>241</v>
      </c>
    </row>
    <row r="4" spans="1:3">
      <c r="A4" s="4" t="s">
        <v>345</v>
      </c>
      <c r="B4" s="4" t="s">
        <v>346</v>
      </c>
    </row>
    <row r="5" spans="1:3">
      <c r="A5" s="4" t="s">
        <v>347</v>
      </c>
      <c r="B5" s="11" t="n">
        <v>2.1</v>
      </c>
      <c r="C5" s="7" t="n">
        <v>2</v>
      </c>
    </row>
    <row r="6" spans="1:3">
      <c r="A6" s="3" t="s">
        <v>243</v>
      </c>
    </row>
    <row r="7" spans="1:3">
      <c r="A7" s="4" t="s">
        <v>348</v>
      </c>
      <c r="B7" s="5" t="n">
        <v>2</v>
      </c>
      <c r="C7"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4" t="s">
        <v>67</v>
      </c>
      <c r="B2" s="8" t="n">
        <v>0.0001</v>
      </c>
      <c r="C2" s="8" t="n">
        <v>0.0001</v>
      </c>
    </row>
    <row r="3" spans="1:3">
      <c r="A3" s="4" t="s">
        <v>68</v>
      </c>
      <c r="B3" s="5" t="n">
        <v>5000000</v>
      </c>
      <c r="C3" s="5" t="n">
        <v>5000000</v>
      </c>
    </row>
    <row r="4" spans="1:3">
      <c r="A4" s="4" t="s">
        <v>69</v>
      </c>
      <c r="B4" s="8" t="n">
        <v>0.0001</v>
      </c>
      <c r="C4" s="8" t="n">
        <v>0.0001</v>
      </c>
    </row>
    <row r="5" spans="1:3">
      <c r="A5" s="4" t="s">
        <v>70</v>
      </c>
      <c r="B5" s="5" t="n">
        <v>100000000000</v>
      </c>
      <c r="C5" s="5" t="n">
        <v>100000000000</v>
      </c>
    </row>
    <row r="6" spans="1:3">
      <c r="A6" s="4" t="s">
        <v>71</v>
      </c>
      <c r="B6" s="5" t="n">
        <v>28131000</v>
      </c>
      <c r="C6" s="5" t="n">
        <v>27895000</v>
      </c>
    </row>
    <row r="7" spans="1:3">
      <c r="A7" s="4" t="s">
        <v>72</v>
      </c>
      <c r="B7" s="5" t="n">
        <v>25000000</v>
      </c>
      <c r="C7" s="5" t="n">
        <v>25432000</v>
      </c>
    </row>
    <row r="8" spans="1:3">
      <c r="A8" s="4" t="s">
        <v>73</v>
      </c>
      <c r="B8" s="5" t="n">
        <v>3131000</v>
      </c>
      <c r="C8" s="5" t="n">
        <v>2463000</v>
      </c>
    </row>
    <row r="9" spans="1:3">
      <c r="A9" s="4" t="s">
        <v>63</v>
      </c>
    </row>
    <row r="10" spans="1:3">
      <c r="A10" s="4" t="s">
        <v>74</v>
      </c>
      <c r="B10" s="5" t="n">
        <v>127000</v>
      </c>
      <c r="C10" s="5" t="n">
        <v>127000</v>
      </c>
    </row>
    <row r="11" spans="1:3">
      <c r="A11" s="4" t="s">
        <v>75</v>
      </c>
      <c r="B11" s="5" t="n">
        <v>127000</v>
      </c>
      <c r="C11" s="5" t="n">
        <v>127000</v>
      </c>
    </row>
    <row r="12" spans="1:3">
      <c r="A12" s="4" t="s">
        <v>65</v>
      </c>
    </row>
    <row r="13" spans="1:3">
      <c r="A13" s="4" t="s">
        <v>74</v>
      </c>
      <c r="B13" s="5" t="n">
        <v>569000</v>
      </c>
      <c r="C13" s="5" t="n">
        <v>569000</v>
      </c>
    </row>
    <row r="14" spans="1:3">
      <c r="A14" s="4" t="s">
        <v>75</v>
      </c>
      <c r="B14" s="5" t="n">
        <v>569000</v>
      </c>
      <c r="C14" s="5" t="n">
        <v>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41"/>
    <col customWidth="1" max="5" min="5" width="31"/>
    <col customWidth="1" max="6" min="6" width="41"/>
    <col customWidth="1" max="7" min="7" width="21"/>
    <col customWidth="1" max="8" min="8" width="31"/>
  </cols>
  <sheetData>
    <row r="1" spans="1:8">
      <c r="A1" s="1" t="s">
        <v>349</v>
      </c>
      <c r="B1" s="2" t="s">
        <v>77</v>
      </c>
      <c r="D1" s="2" t="s">
        <v>1</v>
      </c>
      <c r="F1" s="2" t="s">
        <v>149</v>
      </c>
    </row>
    <row r="2" spans="1:8">
      <c r="B2" s="2" t="s">
        <v>350</v>
      </c>
      <c r="C2" s="2" t="s">
        <v>351</v>
      </c>
      <c r="D2" s="2" t="s">
        <v>350</v>
      </c>
      <c r="E2" s="2" t="s">
        <v>351</v>
      </c>
      <c r="F2" s="2" t="s">
        <v>350</v>
      </c>
      <c r="G2" s="2" t="s">
        <v>352</v>
      </c>
      <c r="H2" s="2" t="s">
        <v>351</v>
      </c>
    </row>
    <row r="3" spans="1:8">
      <c r="A3" s="3" t="s">
        <v>353</v>
      </c>
    </row>
    <row r="4" spans="1:8">
      <c r="A4" s="4" t="s">
        <v>354</v>
      </c>
      <c r="B4" s="7" t="n">
        <v>7211000</v>
      </c>
      <c r="C4" s="7" t="n">
        <v>6107000</v>
      </c>
      <c r="D4" s="7" t="n">
        <v>14909000</v>
      </c>
      <c r="E4" s="7" t="n">
        <v>12296000</v>
      </c>
    </row>
    <row r="5" spans="1:8">
      <c r="A5" s="4" t="s">
        <v>355</v>
      </c>
      <c r="B5" s="7" t="n">
        <v>194700000</v>
      </c>
      <c r="D5" s="7" t="n">
        <v>194700000</v>
      </c>
      <c r="F5" s="7" t="n">
        <v>194700000</v>
      </c>
      <c r="G5" s="7" t="n">
        <v>180300000</v>
      </c>
    </row>
    <row r="6" spans="1:8">
      <c r="A6" s="3" t="s">
        <v>167</v>
      </c>
    </row>
    <row r="7" spans="1:8">
      <c r="A7" s="4" t="s">
        <v>356</v>
      </c>
      <c r="B7" s="5" t="n">
        <v>8</v>
      </c>
      <c r="D7" s="5" t="n">
        <v>8</v>
      </c>
      <c r="F7" s="5" t="n">
        <v>8</v>
      </c>
    </row>
    <row r="8" spans="1:8">
      <c r="A8" s="4" t="s">
        <v>357</v>
      </c>
      <c r="B8" s="7" t="n">
        <v>16700000</v>
      </c>
      <c r="D8" s="7" t="n">
        <v>16700000</v>
      </c>
      <c r="F8" s="7" t="n">
        <v>16700000</v>
      </c>
    </row>
    <row r="9" spans="1:8">
      <c r="A9" s="4" t="s">
        <v>358</v>
      </c>
      <c r="B9" s="7" t="n">
        <v>9300000</v>
      </c>
      <c r="D9" s="5" t="n">
        <v>9300000</v>
      </c>
      <c r="F9" s="7" t="n">
        <v>9300000</v>
      </c>
    </row>
    <row r="10" spans="1:8">
      <c r="A10" s="4" t="s">
        <v>359</v>
      </c>
      <c r="D10" s="7" t="n">
        <v>4500000</v>
      </c>
      <c r="G10" s="5" t="n">
        <v>2900000</v>
      </c>
    </row>
    <row r="11" spans="1:8">
      <c r="A11" s="3" t="s">
        <v>360</v>
      </c>
    </row>
    <row r="12" spans="1:8">
      <c r="A12" s="4" t="s">
        <v>361</v>
      </c>
      <c r="B12" s="5" t="n">
        <v>2</v>
      </c>
      <c r="C12" s="5" t="n">
        <v>2</v>
      </c>
      <c r="D12" s="5" t="n">
        <v>2</v>
      </c>
      <c r="E12" s="5" t="n">
        <v>2</v>
      </c>
      <c r="F12" s="5" t="n">
        <v>2</v>
      </c>
      <c r="H12" s="5" t="n">
        <v>2</v>
      </c>
    </row>
    <row r="13" spans="1:8">
      <c r="A13" s="3" t="s">
        <v>35</v>
      </c>
    </row>
    <row r="14" spans="1:8">
      <c r="A14" s="4" t="s">
        <v>35</v>
      </c>
      <c r="B14" s="7" t="n">
        <v>9946000</v>
      </c>
      <c r="D14" s="7" t="n">
        <v>9946000</v>
      </c>
      <c r="F14" s="7" t="n">
        <v>9946000</v>
      </c>
      <c r="G14" s="5" t="n">
        <v>9946000</v>
      </c>
    </row>
    <row r="15" spans="1:8">
      <c r="A15" s="4" t="s">
        <v>362</v>
      </c>
      <c r="D15" s="5" t="n">
        <v>0</v>
      </c>
      <c r="E15" s="7" t="n">
        <v>0</v>
      </c>
      <c r="F15" s="5" t="n">
        <v>201000</v>
      </c>
      <c r="H15" s="7" t="n">
        <v>-1131000</v>
      </c>
    </row>
    <row r="16" spans="1:8">
      <c r="A16" s="3" t="s">
        <v>38</v>
      </c>
    </row>
    <row r="17" spans="1:8">
      <c r="A17" s="4" t="s">
        <v>363</v>
      </c>
      <c r="D17" s="5" t="n">
        <v>0</v>
      </c>
      <c r="G17" s="5" t="n">
        <v>0</v>
      </c>
    </row>
    <row r="18" spans="1:8">
      <c r="A18" s="4" t="s">
        <v>364</v>
      </c>
    </row>
    <row r="19" spans="1:8">
      <c r="A19" s="3" t="s">
        <v>35</v>
      </c>
    </row>
    <row r="20" spans="1:8">
      <c r="A20" s="4" t="s">
        <v>35</v>
      </c>
      <c r="B20" s="5" t="n">
        <v>5900000</v>
      </c>
      <c r="D20" s="5" t="n">
        <v>5900000</v>
      </c>
      <c r="F20" s="5" t="n">
        <v>5900000</v>
      </c>
      <c r="G20" s="5" t="n">
        <v>5900000</v>
      </c>
    </row>
    <row r="21" spans="1:8">
      <c r="A21" s="4" t="s">
        <v>365</v>
      </c>
    </row>
    <row r="22" spans="1:8">
      <c r="A22" s="3" t="s">
        <v>35</v>
      </c>
    </row>
    <row r="23" spans="1:8">
      <c r="A23" s="4" t="s">
        <v>35</v>
      </c>
      <c r="B23" s="5" t="n">
        <v>4000000</v>
      </c>
      <c r="D23" s="5" t="n">
        <v>4000000</v>
      </c>
      <c r="F23" s="5" t="n">
        <v>4000000</v>
      </c>
      <c r="G23" s="5" t="n">
        <v>4000000</v>
      </c>
    </row>
    <row r="24" spans="1:8">
      <c r="A24" s="4" t="s">
        <v>366</v>
      </c>
    </row>
    <row r="25" spans="1:8">
      <c r="A25" s="3" t="s">
        <v>367</v>
      </c>
    </row>
    <row r="26" spans="1:8">
      <c r="A26" s="4" t="s">
        <v>368</v>
      </c>
      <c r="B26" s="5" t="n">
        <v>2000000</v>
      </c>
      <c r="D26" s="5" t="n">
        <v>2000000</v>
      </c>
      <c r="F26" s="5" t="n">
        <v>2000000</v>
      </c>
    </row>
    <row r="27" spans="1:8">
      <c r="A27" s="4" t="s">
        <v>111</v>
      </c>
    </row>
    <row r="28" spans="1:8">
      <c r="A28" s="3" t="s">
        <v>353</v>
      </c>
    </row>
    <row r="29" spans="1:8">
      <c r="A29" s="4" t="s">
        <v>354</v>
      </c>
      <c r="B29" s="5" t="n">
        <v>75000</v>
      </c>
      <c r="C29" s="7" t="n">
        <v>82000</v>
      </c>
      <c r="D29" s="5" t="n">
        <v>158000</v>
      </c>
      <c r="E29" s="5" t="n">
        <v>159000</v>
      </c>
    </row>
    <row r="30" spans="1:8">
      <c r="A30" s="4" t="s">
        <v>87</v>
      </c>
    </row>
    <row r="31" spans="1:8">
      <c r="A31" s="3" t="s">
        <v>353</v>
      </c>
    </row>
    <row r="32" spans="1:8">
      <c r="A32" s="4" t="s">
        <v>354</v>
      </c>
      <c r="B32" s="5" t="n">
        <v>6177000</v>
      </c>
      <c r="C32" s="5" t="n">
        <v>5882000</v>
      </c>
      <c r="D32" s="5" t="n">
        <v>12862000</v>
      </c>
      <c r="E32" s="5" t="n">
        <v>11802000</v>
      </c>
    </row>
    <row r="33" spans="1:8">
      <c r="A33" s="4" t="s">
        <v>88</v>
      </c>
    </row>
    <row r="34" spans="1:8">
      <c r="A34" s="3" t="s">
        <v>353</v>
      </c>
    </row>
    <row r="35" spans="1:8">
      <c r="A35" s="4" t="s">
        <v>354</v>
      </c>
      <c r="B35" s="5" t="n">
        <v>959000</v>
      </c>
      <c r="C35" s="5" t="n">
        <v>143000</v>
      </c>
      <c r="D35" s="7" t="n">
        <v>1889000</v>
      </c>
      <c r="E35" s="5" t="n">
        <v>335000</v>
      </c>
    </row>
    <row r="36" spans="1:8">
      <c r="A36" s="4" t="s">
        <v>369</v>
      </c>
    </row>
    <row r="37" spans="1:8">
      <c r="A37" s="3" t="s">
        <v>250</v>
      </c>
    </row>
    <row r="38" spans="1:8">
      <c r="A38" s="4" t="s">
        <v>370</v>
      </c>
      <c r="D38" s="4" t="s">
        <v>371</v>
      </c>
    </row>
    <row r="39" spans="1:8">
      <c r="A39" s="4" t="s">
        <v>372</v>
      </c>
    </row>
    <row r="40" spans="1:8">
      <c r="A40" s="3" t="s">
        <v>250</v>
      </c>
    </row>
    <row r="41" spans="1:8">
      <c r="A41" s="4" t="s">
        <v>370</v>
      </c>
      <c r="D41" s="4" t="s">
        <v>373</v>
      </c>
    </row>
    <row r="42" spans="1:8">
      <c r="A42" s="4" t="s">
        <v>374</v>
      </c>
    </row>
    <row r="43" spans="1:8">
      <c r="A43" s="3" t="s">
        <v>250</v>
      </c>
    </row>
    <row r="44" spans="1:8">
      <c r="A44" s="4" t="s">
        <v>370</v>
      </c>
      <c r="D44" s="4" t="s">
        <v>375</v>
      </c>
    </row>
    <row r="45" spans="1:8">
      <c r="A45" s="4" t="s">
        <v>376</v>
      </c>
    </row>
    <row r="46" spans="1:8">
      <c r="A46" s="3" t="s">
        <v>250</v>
      </c>
    </row>
    <row r="47" spans="1:8">
      <c r="A47" s="4" t="s">
        <v>370</v>
      </c>
      <c r="D47" s="4" t="s">
        <v>373</v>
      </c>
    </row>
    <row r="48" spans="1:8">
      <c r="A48" s="4" t="s">
        <v>377</v>
      </c>
    </row>
    <row r="49" spans="1:8">
      <c r="A49" s="3" t="s">
        <v>250</v>
      </c>
    </row>
    <row r="50" spans="1:8">
      <c r="A50" s="4" t="s">
        <v>370</v>
      </c>
      <c r="D50" s="4" t="s">
        <v>378</v>
      </c>
    </row>
    <row r="51" spans="1:8">
      <c r="A51" s="4" t="s">
        <v>379</v>
      </c>
    </row>
    <row r="52" spans="1:8">
      <c r="A52" s="3" t="s">
        <v>250</v>
      </c>
    </row>
    <row r="53" spans="1:8">
      <c r="A53" s="4" t="s">
        <v>370</v>
      </c>
      <c r="D53" s="4" t="s">
        <v>380</v>
      </c>
    </row>
    <row r="54" spans="1:8">
      <c r="A54" s="4" t="s">
        <v>381</v>
      </c>
    </row>
    <row r="55" spans="1:8">
      <c r="A55" s="3" t="s">
        <v>250</v>
      </c>
    </row>
    <row r="56" spans="1:8">
      <c r="A56" s="4" t="s">
        <v>370</v>
      </c>
      <c r="D56" s="4" t="s">
        <v>382</v>
      </c>
    </row>
    <row r="57" spans="1:8">
      <c r="A57" s="4" t="s">
        <v>383</v>
      </c>
    </row>
    <row r="58" spans="1:8">
      <c r="A58" s="3" t="s">
        <v>250</v>
      </c>
    </row>
    <row r="59" spans="1:8">
      <c r="A59" s="4" t="s">
        <v>370</v>
      </c>
      <c r="D59" s="4" t="s">
        <v>380</v>
      </c>
    </row>
    <row r="60" spans="1:8">
      <c r="A60" s="4" t="s">
        <v>384</v>
      </c>
    </row>
    <row r="61" spans="1:8">
      <c r="A61" s="3" t="s">
        <v>250</v>
      </c>
    </row>
    <row r="62" spans="1:8">
      <c r="A62" s="4" t="s">
        <v>370</v>
      </c>
      <c r="D62" s="4" t="s">
        <v>385</v>
      </c>
    </row>
    <row r="63" spans="1:8">
      <c r="A63" s="4" t="s">
        <v>386</v>
      </c>
    </row>
    <row r="64" spans="1:8">
      <c r="A64" s="3" t="s">
        <v>250</v>
      </c>
    </row>
    <row r="65" spans="1:8">
      <c r="A65" s="4" t="s">
        <v>370</v>
      </c>
      <c r="D65" s="4" t="s">
        <v>387</v>
      </c>
    </row>
    <row r="66" spans="1:8">
      <c r="A66" s="4" t="s">
        <v>388</v>
      </c>
    </row>
    <row r="67" spans="1:8">
      <c r="A67" s="3" t="s">
        <v>389</v>
      </c>
    </row>
    <row r="68" spans="1:8">
      <c r="A68" s="4" t="s">
        <v>390</v>
      </c>
      <c r="B68" s="5" t="n">
        <v>2400000</v>
      </c>
      <c r="C68" s="5" t="n">
        <v>5400000</v>
      </c>
      <c r="D68" s="7" t="n">
        <v>5900000</v>
      </c>
      <c r="E68" s="5" t="n">
        <v>10100000</v>
      </c>
    </row>
    <row r="69" spans="1:8">
      <c r="A69" s="4" t="s">
        <v>391</v>
      </c>
      <c r="B69" s="5" t="n">
        <v>4100000</v>
      </c>
      <c r="C69" s="5" t="n">
        <v>3800000</v>
      </c>
      <c r="D69" s="5" t="n">
        <v>8300000</v>
      </c>
      <c r="E69" s="5" t="n">
        <v>7600000</v>
      </c>
    </row>
    <row r="70" spans="1:8">
      <c r="A70" s="4" t="s">
        <v>392</v>
      </c>
    </row>
    <row r="71" spans="1:8">
      <c r="A71" s="3" t="s">
        <v>353</v>
      </c>
    </row>
    <row r="72" spans="1:8">
      <c r="A72" s="4" t="s">
        <v>354</v>
      </c>
      <c r="B72" s="5" t="n">
        <v>1100000</v>
      </c>
      <c r="C72" s="7" t="n">
        <v>727000</v>
      </c>
      <c r="D72" s="5" t="n">
        <v>2400000</v>
      </c>
      <c r="E72" s="7" t="n">
        <v>1400000</v>
      </c>
    </row>
    <row r="73" spans="1:8">
      <c r="A73" s="4" t="s">
        <v>355</v>
      </c>
      <c r="B73" s="5" t="n">
        <v>11100000</v>
      </c>
      <c r="D73" s="5" t="n">
        <v>11100000</v>
      </c>
      <c r="F73" s="5" t="n">
        <v>11100000</v>
      </c>
      <c r="G73" s="5" t="n">
        <v>8700000</v>
      </c>
    </row>
    <row r="74" spans="1:8">
      <c r="A74" s="3" t="s">
        <v>389</v>
      </c>
    </row>
    <row r="75" spans="1:8">
      <c r="A75" s="4" t="s">
        <v>393</v>
      </c>
      <c r="B75" s="7" t="n">
        <v>21500000</v>
      </c>
      <c r="D75" s="7" t="n">
        <v>21500000</v>
      </c>
      <c r="F75" s="7" t="n">
        <v>21500000</v>
      </c>
      <c r="G75" s="7" t="n">
        <v>21500000</v>
      </c>
    </row>
  </sheetData>
  <mergeCells count="4">
    <mergeCell ref="A1:A2"/>
    <mergeCell ref="B1:C1"/>
    <mergeCell ref="D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394</v>
      </c>
      <c r="B1" s="2" t="s">
        <v>1</v>
      </c>
    </row>
    <row r="2" spans="1:3">
      <c r="B2" s="2" t="s">
        <v>2</v>
      </c>
      <c r="C2" s="2" t="s">
        <v>25</v>
      </c>
    </row>
    <row r="3" spans="1:3">
      <c r="A3" s="3" t="s">
        <v>395</v>
      </c>
    </row>
    <row r="4" spans="1:3">
      <c r="A4" s="4" t="s">
        <v>396</v>
      </c>
      <c r="B4" s="7" t="n">
        <v>17506</v>
      </c>
      <c r="C4" s="7" t="n">
        <v>17356</v>
      </c>
    </row>
    <row r="5" spans="1:3">
      <c r="A5" s="4" t="s">
        <v>397</v>
      </c>
      <c r="B5" s="5" t="n">
        <v>-8335</v>
      </c>
      <c r="C5" s="5" t="n">
        <v>-6443</v>
      </c>
    </row>
    <row r="6" spans="1:3">
      <c r="A6" s="4" t="s">
        <v>398</v>
      </c>
      <c r="B6" s="5" t="n">
        <v>9171</v>
      </c>
      <c r="C6" s="5" t="n">
        <v>10913</v>
      </c>
    </row>
    <row r="7" spans="1:3">
      <c r="A7" s="4" t="s">
        <v>399</v>
      </c>
    </row>
    <row r="8" spans="1:3">
      <c r="A8" s="3" t="s">
        <v>395</v>
      </c>
    </row>
    <row r="9" spans="1:3">
      <c r="A9" s="4" t="s">
        <v>396</v>
      </c>
      <c r="B9" s="5" t="n">
        <v>16000</v>
      </c>
      <c r="C9" s="5" t="n">
        <v>16000</v>
      </c>
    </row>
    <row r="10" spans="1:3">
      <c r="A10" s="4" t="s">
        <v>400</v>
      </c>
    </row>
    <row r="11" spans="1:3">
      <c r="A11" s="3" t="s">
        <v>395</v>
      </c>
    </row>
    <row r="12" spans="1:3">
      <c r="A12" s="4" t="s">
        <v>396</v>
      </c>
      <c r="B12" s="7" t="n">
        <v>1506</v>
      </c>
      <c r="C12" s="7" t="n">
        <v>1356</v>
      </c>
    </row>
    <row r="13" spans="1:3">
      <c r="A13" s="4" t="s">
        <v>401</v>
      </c>
    </row>
    <row r="14" spans="1:3">
      <c r="A14" s="3" t="s">
        <v>395</v>
      </c>
    </row>
    <row r="15" spans="1:3">
      <c r="A15" s="4" t="s">
        <v>402</v>
      </c>
      <c r="B15"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404</v>
      </c>
      <c r="B1" s="2" t="s">
        <v>77</v>
      </c>
      <c r="D1" s="2" t="s">
        <v>1</v>
      </c>
      <c r="F1" s="2" t="s">
        <v>149</v>
      </c>
    </row>
    <row r="2" spans="1:7">
      <c r="B2" s="2" t="s">
        <v>2</v>
      </c>
      <c r="C2" s="2" t="s">
        <v>78</v>
      </c>
      <c r="D2" s="2" t="s">
        <v>2</v>
      </c>
      <c r="E2" s="2" t="s">
        <v>78</v>
      </c>
      <c r="F2" s="2" t="s">
        <v>2</v>
      </c>
      <c r="G2" s="2" t="s">
        <v>78</v>
      </c>
    </row>
    <row r="3" spans="1:7">
      <c r="A3" s="3" t="s">
        <v>395</v>
      </c>
    </row>
    <row r="4" spans="1:7">
      <c r="A4" s="4" t="s">
        <v>153</v>
      </c>
      <c r="B4" s="7" t="n">
        <v>946</v>
      </c>
      <c r="C4" s="7" t="n">
        <v>1124</v>
      </c>
      <c r="D4" s="7" t="n">
        <v>1891</v>
      </c>
      <c r="E4" s="7" t="n">
        <v>2222</v>
      </c>
      <c r="F4" s="7" t="n">
        <v>3637</v>
      </c>
      <c r="G4" s="7" t="n">
        <v>3741</v>
      </c>
    </row>
    <row r="5" spans="1:7">
      <c r="A5" s="3" t="s">
        <v>405</v>
      </c>
    </row>
    <row r="6" spans="1:7">
      <c r="A6" s="4" t="s">
        <v>406</v>
      </c>
      <c r="B6" s="5" t="n">
        <v>1900</v>
      </c>
      <c r="D6" s="5" t="n">
        <v>1900</v>
      </c>
      <c r="F6" s="5" t="n">
        <v>1900</v>
      </c>
    </row>
    <row r="7" spans="1:7">
      <c r="A7" s="5" t="n">
        <v>2018</v>
      </c>
      <c r="B7" s="5" t="n">
        <v>2800</v>
      </c>
      <c r="D7" s="5" t="n">
        <v>2800</v>
      </c>
      <c r="F7" s="5" t="n">
        <v>2800</v>
      </c>
    </row>
    <row r="8" spans="1:7">
      <c r="A8" s="5" t="n">
        <v>2019</v>
      </c>
      <c r="B8" s="5" t="n">
        <v>2000</v>
      </c>
      <c r="D8" s="5" t="n">
        <v>2000</v>
      </c>
      <c r="F8" s="5" t="n">
        <v>2000</v>
      </c>
    </row>
    <row r="9" spans="1:7">
      <c r="A9" s="5" t="n">
        <v>2020</v>
      </c>
      <c r="B9" s="5" t="n">
        <v>1300</v>
      </c>
      <c r="D9" s="5" t="n">
        <v>1300</v>
      </c>
      <c r="F9" s="5" t="n">
        <v>1300</v>
      </c>
    </row>
    <row r="10" spans="1:7">
      <c r="A10" s="5" t="n">
        <v>2021</v>
      </c>
      <c r="B10" s="5" t="n">
        <v>900</v>
      </c>
      <c r="D10" s="5" t="n">
        <v>900</v>
      </c>
      <c r="F10" s="7" t="n">
        <v>900</v>
      </c>
    </row>
    <row r="11" spans="1:7">
      <c r="A11" s="4" t="s">
        <v>87</v>
      </c>
    </row>
    <row r="12" spans="1:7">
      <c r="A12" s="3" t="s">
        <v>395</v>
      </c>
    </row>
    <row r="13" spans="1:7">
      <c r="A13" s="4" t="s">
        <v>153</v>
      </c>
      <c r="B13" s="5" t="n">
        <v>905</v>
      </c>
      <c r="C13" s="5" t="n">
        <v>726</v>
      </c>
      <c r="D13" s="5" t="n">
        <v>1810</v>
      </c>
      <c r="E13" s="5" t="n">
        <v>1452</v>
      </c>
    </row>
    <row r="14" spans="1:7">
      <c r="A14" s="4" t="s">
        <v>85</v>
      </c>
    </row>
    <row r="15" spans="1:7">
      <c r="A15" s="3" t="s">
        <v>395</v>
      </c>
    </row>
    <row r="16" spans="1:7">
      <c r="A16" s="4" t="s">
        <v>153</v>
      </c>
      <c r="B16" s="5" t="n">
        <v>20</v>
      </c>
      <c r="C16" s="5" t="n">
        <v>354</v>
      </c>
      <c r="D16" s="5" t="n">
        <v>40</v>
      </c>
      <c r="E16" s="5" t="n">
        <v>704</v>
      </c>
    </row>
    <row r="17" spans="1:7">
      <c r="A17" s="4" t="s">
        <v>88</v>
      </c>
    </row>
    <row r="18" spans="1:7">
      <c r="A18" s="3" t="s">
        <v>395</v>
      </c>
    </row>
    <row r="19" spans="1:7">
      <c r="A19" s="4" t="s">
        <v>153</v>
      </c>
      <c r="B19" s="7" t="n">
        <v>21</v>
      </c>
      <c r="C19" s="7" t="n">
        <v>44</v>
      </c>
      <c r="D19" s="7" t="n">
        <v>41</v>
      </c>
      <c r="E19" s="7" t="n">
        <v>66</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7</v>
      </c>
      <c r="B1" s="2" t="s">
        <v>77</v>
      </c>
      <c r="D1" s="2" t="s">
        <v>1</v>
      </c>
      <c r="F1" s="2" t="s">
        <v>149</v>
      </c>
    </row>
    <row r="2" spans="1:6">
      <c r="B2" s="2" t="s">
        <v>2</v>
      </c>
      <c r="C2" s="2" t="s">
        <v>78</v>
      </c>
      <c r="D2" s="2" t="s">
        <v>2</v>
      </c>
      <c r="E2" s="2" t="s">
        <v>78</v>
      </c>
      <c r="F2" s="2" t="s">
        <v>25</v>
      </c>
    </row>
    <row r="3" spans="1:6">
      <c r="A3" s="3" t="s">
        <v>200</v>
      </c>
    </row>
    <row r="4" spans="1:6">
      <c r="A4" s="4" t="s">
        <v>261</v>
      </c>
      <c r="D4" s="7" t="n">
        <v>0</v>
      </c>
      <c r="F4" s="7" t="n">
        <v>0</v>
      </c>
    </row>
    <row r="5" spans="1:6">
      <c r="A5" s="4" t="s">
        <v>408</v>
      </c>
    </row>
    <row r="6" spans="1:6">
      <c r="A6" s="3" t="s">
        <v>409</v>
      </c>
    </row>
    <row r="7" spans="1:6">
      <c r="A7" s="4" t="s">
        <v>410</v>
      </c>
      <c r="B7" s="7" t="n">
        <v>-81000</v>
      </c>
      <c r="C7" s="7" t="n">
        <v>-540000</v>
      </c>
      <c r="D7" s="5" t="n">
        <v>68000</v>
      </c>
      <c r="E7" s="7" t="n">
        <v>-1560000</v>
      </c>
    </row>
    <row r="8" spans="1:6">
      <c r="A8" s="4" t="s">
        <v>411</v>
      </c>
      <c r="B8" s="5" t="n">
        <v>4000</v>
      </c>
      <c r="C8" s="5" t="n">
        <v>0</v>
      </c>
      <c r="D8" s="5" t="n">
        <v>8000</v>
      </c>
      <c r="E8" s="5" t="n">
        <v>0</v>
      </c>
    </row>
    <row r="9" spans="1:6">
      <c r="A9" s="4" t="s">
        <v>412</v>
      </c>
      <c r="B9" s="5" t="n">
        <v>0</v>
      </c>
      <c r="C9" s="5" t="n">
        <v>0</v>
      </c>
      <c r="D9" s="5" t="n">
        <v>0</v>
      </c>
      <c r="E9" s="5" t="n">
        <v>0</v>
      </c>
    </row>
    <row r="10" spans="1:6">
      <c r="A10" s="4" t="s">
        <v>413</v>
      </c>
    </row>
    <row r="11" spans="1:6">
      <c r="A11" s="3" t="s">
        <v>409</v>
      </c>
    </row>
    <row r="12" spans="1:6">
      <c r="A12" s="4" t="s">
        <v>414</v>
      </c>
      <c r="B12" s="5" t="n">
        <v>45292000</v>
      </c>
      <c r="C12" s="5" t="n">
        <v>39433000</v>
      </c>
      <c r="D12" s="5" t="n">
        <v>45292000</v>
      </c>
      <c r="E12" s="5" t="n">
        <v>39433000</v>
      </c>
      <c r="F12" s="5" t="n">
        <v>45800000</v>
      </c>
    </row>
    <row r="13" spans="1:6">
      <c r="A13" s="4" t="s">
        <v>415</v>
      </c>
      <c r="B13" s="5" t="n">
        <v>-1696000</v>
      </c>
      <c r="C13" s="5" t="n">
        <v>-4683000</v>
      </c>
      <c r="D13" s="5" t="n">
        <v>-1696000</v>
      </c>
      <c r="E13" s="5" t="n">
        <v>-4683000</v>
      </c>
    </row>
    <row r="14" spans="1:6">
      <c r="A14" s="4" t="s">
        <v>416</v>
      </c>
      <c r="B14" s="5" t="n">
        <v>-1570000</v>
      </c>
      <c r="C14" s="5" t="n">
        <v>-3991000</v>
      </c>
      <c r="D14" s="5" t="n">
        <v>-1816000</v>
      </c>
      <c r="E14" s="5" t="n">
        <v>-2397000</v>
      </c>
      <c r="F14" s="5" t="n">
        <v>-2397000</v>
      </c>
    </row>
    <row r="15" spans="1:6">
      <c r="A15" s="4" t="s">
        <v>417</v>
      </c>
      <c r="B15" s="5" t="n">
        <v>-126000</v>
      </c>
      <c r="C15" s="5" t="n">
        <v>-692000</v>
      </c>
      <c r="D15" s="5" t="n">
        <v>120000</v>
      </c>
      <c r="E15" s="5" t="n">
        <v>-2286000</v>
      </c>
    </row>
    <row r="16" spans="1:6">
      <c r="A16" s="4" t="s">
        <v>418</v>
      </c>
      <c r="B16" s="7" t="n">
        <v>-1696000</v>
      </c>
      <c r="C16" s="7" t="n">
        <v>-4683000</v>
      </c>
      <c r="D16" s="7" t="n">
        <v>-1696000</v>
      </c>
      <c r="E16" s="7" t="n">
        <v>-4683000</v>
      </c>
      <c r="F16" s="7" t="n">
        <v>-181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19</v>
      </c>
      <c r="B1" s="2" t="s">
        <v>77</v>
      </c>
      <c r="D1" s="2" t="s">
        <v>1</v>
      </c>
    </row>
    <row r="2" spans="1:6">
      <c r="B2" s="2" t="s">
        <v>420</v>
      </c>
      <c r="C2" s="2" t="s">
        <v>421</v>
      </c>
      <c r="D2" s="2" t="s">
        <v>422</v>
      </c>
      <c r="E2" s="2" t="s">
        <v>421</v>
      </c>
      <c r="F2" s="2" t="s">
        <v>352</v>
      </c>
    </row>
    <row r="3" spans="1:6">
      <c r="A3" s="3" t="s">
        <v>266</v>
      </c>
    </row>
    <row r="4" spans="1:6">
      <c r="A4" s="4" t="s">
        <v>423</v>
      </c>
      <c r="D4" s="5" t="n">
        <v>2</v>
      </c>
    </row>
    <row r="5" spans="1:6">
      <c r="A5" s="4" t="s">
        <v>424</v>
      </c>
      <c r="D5" s="4" t="s">
        <v>425</v>
      </c>
    </row>
    <row r="6" spans="1:6">
      <c r="A6" s="4" t="s">
        <v>426</v>
      </c>
      <c r="D6" s="4" t="s">
        <v>427</v>
      </c>
    </row>
    <row r="7" spans="1:6">
      <c r="A7" s="3" t="s">
        <v>428</v>
      </c>
    </row>
    <row r="8" spans="1:6">
      <c r="A8" s="4" t="s">
        <v>429</v>
      </c>
      <c r="B8" s="4" t="s">
        <v>430</v>
      </c>
      <c r="C8" s="4" t="s">
        <v>430</v>
      </c>
      <c r="D8" s="4" t="s">
        <v>430</v>
      </c>
      <c r="E8" s="4" t="s">
        <v>430</v>
      </c>
    </row>
    <row r="9" spans="1:6">
      <c r="A9" s="3" t="s">
        <v>44</v>
      </c>
    </row>
    <row r="10" spans="1:6">
      <c r="A10" s="4" t="s">
        <v>431</v>
      </c>
      <c r="D10" s="4" t="s">
        <v>432</v>
      </c>
    </row>
    <row r="11" spans="1:6">
      <c r="A11" s="3" t="s">
        <v>268</v>
      </c>
    </row>
    <row r="12" spans="1:6">
      <c r="A12" s="4" t="s">
        <v>433</v>
      </c>
      <c r="D12" s="4" t="s">
        <v>346</v>
      </c>
    </row>
    <row r="13" spans="1:6">
      <c r="A13" s="4" t="s">
        <v>434</v>
      </c>
      <c r="D13" s="4" t="s">
        <v>346</v>
      </c>
    </row>
    <row r="14" spans="1:6">
      <c r="A14" s="4" t="s">
        <v>435</v>
      </c>
      <c r="D14" s="4" t="s">
        <v>436</v>
      </c>
    </row>
    <row r="15" spans="1:6">
      <c r="A15" s="4" t="s">
        <v>437</v>
      </c>
      <c r="B15" s="7" t="n">
        <v>13600</v>
      </c>
      <c r="D15" s="7" t="n">
        <v>13600</v>
      </c>
      <c r="F15" s="7" t="n">
        <v>18200</v>
      </c>
    </row>
    <row r="16" spans="1:6">
      <c r="A16" s="3" t="s">
        <v>270</v>
      </c>
    </row>
    <row r="17" spans="1:6">
      <c r="A17" s="4" t="s">
        <v>270</v>
      </c>
      <c r="B17" s="5" t="n">
        <v>328</v>
      </c>
      <c r="D17" s="5" t="n">
        <v>328</v>
      </c>
      <c r="F17" s="5" t="n">
        <v>431</v>
      </c>
    </row>
    <row r="18" spans="1:6">
      <c r="A18" s="3" t="s">
        <v>81</v>
      </c>
    </row>
    <row r="19" spans="1:6">
      <c r="A19" s="4" t="s">
        <v>438</v>
      </c>
      <c r="B19" s="7" t="n">
        <v>432024</v>
      </c>
      <c r="C19" s="7" t="n">
        <v>418540</v>
      </c>
      <c r="D19" s="7" t="n">
        <v>864459</v>
      </c>
      <c r="E19" s="7" t="n">
        <v>832217</v>
      </c>
    </row>
    <row r="20" spans="1:6">
      <c r="A20" s="4" t="s">
        <v>439</v>
      </c>
      <c r="B20" s="4" t="s">
        <v>440</v>
      </c>
      <c r="C20" s="4" t="s">
        <v>440</v>
      </c>
      <c r="D20" s="4" t="s">
        <v>440</v>
      </c>
      <c r="E20" s="4" t="s">
        <v>440</v>
      </c>
    </row>
    <row r="21" spans="1:6">
      <c r="A21" s="3" t="s">
        <v>81</v>
      </c>
    </row>
    <row r="22" spans="1:6">
      <c r="A22" s="4" t="s">
        <v>441</v>
      </c>
      <c r="B22" s="7" t="n">
        <v>329346</v>
      </c>
      <c r="C22" s="7" t="n">
        <v>324128</v>
      </c>
      <c r="D22" s="7" t="n">
        <v>656150</v>
      </c>
      <c r="E22" s="7" t="n">
        <v>642203</v>
      </c>
    </row>
    <row r="23" spans="1:6">
      <c r="A23" s="4" t="s">
        <v>442</v>
      </c>
      <c r="B23" s="5" t="n">
        <v>18507</v>
      </c>
      <c r="C23" s="5" t="n">
        <v>18090</v>
      </c>
      <c r="D23" s="5" t="n">
        <v>37231</v>
      </c>
      <c r="E23" s="5" t="n">
        <v>36385</v>
      </c>
    </row>
    <row r="24" spans="1:6">
      <c r="A24" s="4" t="s">
        <v>82</v>
      </c>
      <c r="B24" s="7" t="n">
        <v>347853</v>
      </c>
      <c r="C24" s="7" t="n">
        <v>342218</v>
      </c>
      <c r="D24" s="7" t="n">
        <v>693381</v>
      </c>
      <c r="E24" s="7" t="n">
        <v>678588</v>
      </c>
    </row>
    <row r="25" spans="1:6">
      <c r="A25" s="4" t="s">
        <v>443</v>
      </c>
      <c r="B25" s="4" t="s">
        <v>444</v>
      </c>
      <c r="C25" s="4" t="s">
        <v>445</v>
      </c>
      <c r="D25" s="4" t="s">
        <v>444</v>
      </c>
      <c r="E25" s="4" t="s">
        <v>445</v>
      </c>
    </row>
    <row r="26" spans="1:6">
      <c r="A26" s="4" t="s">
        <v>446</v>
      </c>
      <c r="B26" s="4" t="s">
        <v>447</v>
      </c>
      <c r="C26" s="4" t="s">
        <v>447</v>
      </c>
      <c r="D26" s="4" t="s">
        <v>447</v>
      </c>
      <c r="E26" s="4" t="s">
        <v>447</v>
      </c>
    </row>
    <row r="27" spans="1:6">
      <c r="A27" s="4" t="s">
        <v>448</v>
      </c>
      <c r="B27" s="4" t="s">
        <v>449</v>
      </c>
      <c r="C27" s="4" t="s">
        <v>450</v>
      </c>
      <c r="D27" s="4" t="s">
        <v>451</v>
      </c>
      <c r="E27" s="4" t="s">
        <v>450</v>
      </c>
    </row>
    <row r="28" spans="1:6">
      <c r="A28" s="4" t="s">
        <v>83</v>
      </c>
      <c r="B28" s="7" t="n">
        <v>84171</v>
      </c>
      <c r="C28" s="7" t="n">
        <v>76322</v>
      </c>
      <c r="D28" s="7" t="n">
        <v>171078</v>
      </c>
      <c r="E28" s="7" t="n">
        <v>153629</v>
      </c>
    </row>
    <row r="29" spans="1:6">
      <c r="A29" s="4" t="s">
        <v>452</v>
      </c>
      <c r="B29" s="4" t="s">
        <v>453</v>
      </c>
      <c r="C29" s="4" t="s">
        <v>454</v>
      </c>
      <c r="D29" s="4" t="s">
        <v>455</v>
      </c>
      <c r="E29" s="4" t="s">
        <v>454</v>
      </c>
    </row>
    <row r="30" spans="1:6">
      <c r="A30" s="3" t="s">
        <v>273</v>
      </c>
    </row>
    <row r="31" spans="1:6">
      <c r="A31" s="4" t="s">
        <v>273</v>
      </c>
      <c r="B31" s="7" t="n">
        <v>39500</v>
      </c>
      <c r="C31" s="7" t="n">
        <v>30300</v>
      </c>
      <c r="D31" s="7" t="n">
        <v>73300</v>
      </c>
      <c r="E31" s="7" t="n">
        <v>59100</v>
      </c>
    </row>
    <row r="32" spans="1:6">
      <c r="A32" s="4" t="s">
        <v>456</v>
      </c>
      <c r="B32" s="5" t="n">
        <v>1100</v>
      </c>
      <c r="D32" s="5" t="n">
        <v>1100</v>
      </c>
      <c r="F32" s="7" t="n">
        <v>843</v>
      </c>
    </row>
    <row r="33" spans="1:6">
      <c r="A33" s="3" t="s">
        <v>277</v>
      </c>
    </row>
    <row r="34" spans="1:6">
      <c r="A34" s="4" t="s">
        <v>457</v>
      </c>
      <c r="B34" s="5" t="n">
        <v>1400</v>
      </c>
      <c r="D34" s="5" t="n">
        <v>1400</v>
      </c>
    </row>
    <row r="35" spans="1:6">
      <c r="A35" s="3" t="s">
        <v>281</v>
      </c>
    </row>
    <row r="36" spans="1:6">
      <c r="A36" s="4" t="s">
        <v>458</v>
      </c>
      <c r="B36" s="7" t="n">
        <v>2300</v>
      </c>
      <c r="D36" s="7" t="n">
        <v>2300</v>
      </c>
    </row>
    <row r="37" spans="1:6">
      <c r="A37" s="4" t="s">
        <v>459</v>
      </c>
    </row>
    <row r="38" spans="1:6">
      <c r="A38" s="3" t="s">
        <v>460</v>
      </c>
    </row>
    <row r="39" spans="1:6">
      <c r="A39" s="4" t="s">
        <v>461</v>
      </c>
      <c r="D39" s="4" t="s">
        <v>4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7</v>
      </c>
      <c r="D1" s="2" t="s">
        <v>1</v>
      </c>
    </row>
    <row r="2" spans="1:5">
      <c r="B2" s="2" t="s">
        <v>2</v>
      </c>
      <c r="C2" s="2" t="s">
        <v>78</v>
      </c>
      <c r="D2" s="2" t="s">
        <v>2</v>
      </c>
      <c r="E2" s="2" t="s">
        <v>78</v>
      </c>
    </row>
    <row r="3" spans="1:5">
      <c r="A3" s="3" t="s">
        <v>464</v>
      </c>
    </row>
    <row r="4" spans="1:5">
      <c r="A4" s="4" t="s">
        <v>99</v>
      </c>
      <c r="B4" s="7" t="n">
        <v>-7499</v>
      </c>
      <c r="C4" s="7" t="n">
        <v>-904</v>
      </c>
      <c r="D4" s="7" t="n">
        <v>-13402</v>
      </c>
      <c r="E4" s="7" t="n">
        <v>12525</v>
      </c>
    </row>
    <row r="5" spans="1:5">
      <c r="A5" s="4" t="s">
        <v>465</v>
      </c>
      <c r="B5" s="5" t="n">
        <v>27</v>
      </c>
      <c r="C5" s="5" t="n">
        <v>0</v>
      </c>
      <c r="D5" s="5" t="n">
        <v>55</v>
      </c>
      <c r="E5" s="5" t="n">
        <v>0</v>
      </c>
    </row>
    <row r="6" spans="1:5">
      <c r="A6" s="4" t="s">
        <v>466</v>
      </c>
      <c r="B6" s="5" t="n">
        <v>-7526</v>
      </c>
      <c r="C6" s="5" t="n">
        <v>-904</v>
      </c>
      <c r="D6" s="5" t="n">
        <v>-13457</v>
      </c>
      <c r="E6" s="5" t="n">
        <v>12525</v>
      </c>
    </row>
    <row r="7" spans="1:5">
      <c r="A7" s="4" t="s">
        <v>467</v>
      </c>
      <c r="B7" s="5" t="n">
        <v>-204</v>
      </c>
      <c r="C7" s="5" t="n">
        <v>0</v>
      </c>
      <c r="D7" s="5" t="n">
        <v>-364</v>
      </c>
      <c r="E7" s="5" t="n">
        <v>0</v>
      </c>
    </row>
    <row r="8" spans="1:5">
      <c r="A8" s="4" t="s">
        <v>468</v>
      </c>
      <c r="B8" s="7" t="n">
        <v>-7322</v>
      </c>
      <c r="C8" s="7" t="n">
        <v>-904</v>
      </c>
      <c r="D8" s="7" t="n">
        <v>-13093</v>
      </c>
      <c r="E8" s="7" t="n">
        <v>12525</v>
      </c>
    </row>
    <row r="9" spans="1:5">
      <c r="A9" s="3" t="s">
        <v>100</v>
      </c>
    </row>
    <row r="10" spans="1:5">
      <c r="A10" s="4" t="s">
        <v>101</v>
      </c>
      <c r="B10" s="9" t="n">
        <v>-0.29</v>
      </c>
      <c r="C10" s="9" t="n">
        <v>-0.04</v>
      </c>
      <c r="D10" s="9" t="n">
        <v>-0.52</v>
      </c>
      <c r="E10" s="9" t="n">
        <v>0.49</v>
      </c>
    </row>
    <row r="11" spans="1:5">
      <c r="A11" s="4" t="s">
        <v>469</v>
      </c>
      <c r="B11" s="5" t="n">
        <v>24996</v>
      </c>
      <c r="C11" s="5" t="n">
        <v>25341</v>
      </c>
      <c r="D11" s="5" t="n">
        <v>25035</v>
      </c>
      <c r="E11" s="5" t="n">
        <v>25311</v>
      </c>
    </row>
    <row r="12" spans="1:5">
      <c r="A12" s="3" t="s">
        <v>470</v>
      </c>
    </row>
    <row r="13" spans="1:5">
      <c r="A13" s="4" t="s">
        <v>471</v>
      </c>
      <c r="B13" s="5" t="n">
        <v>0</v>
      </c>
      <c r="C13" s="5" t="n">
        <v>0</v>
      </c>
      <c r="D13" s="5" t="n">
        <v>0</v>
      </c>
      <c r="E13" s="5" t="n">
        <v>39</v>
      </c>
    </row>
    <row r="14" spans="1:5">
      <c r="A14" s="4" t="s">
        <v>472</v>
      </c>
      <c r="B14" s="5" t="n">
        <v>24996</v>
      </c>
      <c r="C14" s="5" t="n">
        <v>25341</v>
      </c>
      <c r="D14" s="5" t="n">
        <v>25035</v>
      </c>
      <c r="E14" s="5" t="n">
        <v>25350</v>
      </c>
    </row>
    <row r="15" spans="1:5">
      <c r="A15" s="4" t="s">
        <v>104</v>
      </c>
      <c r="B15" s="9" t="n">
        <v>-0.29</v>
      </c>
      <c r="C15" s="9" t="n">
        <v>-0.04</v>
      </c>
      <c r="D15" s="9" t="n">
        <v>-0.52</v>
      </c>
      <c r="E15" s="9" t="n">
        <v>0.49</v>
      </c>
    </row>
    <row r="16" spans="1:5">
      <c r="A16" s="4" t="s">
        <v>473</v>
      </c>
    </row>
    <row r="17" spans="1:5">
      <c r="A17" s="3" t="s">
        <v>474</v>
      </c>
    </row>
    <row r="18" spans="1:5">
      <c r="A18" s="4" t="s">
        <v>475</v>
      </c>
      <c r="B18" s="5" t="n">
        <v>103</v>
      </c>
      <c r="C18" s="5" t="n">
        <v>890</v>
      </c>
      <c r="D18" s="5" t="n">
        <v>151</v>
      </c>
      <c r="E18" s="5" t="n">
        <v>6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s>
  <sheetData>
    <row r="1" spans="1:5">
      <c r="A1" s="1" t="s">
        <v>476</v>
      </c>
      <c r="B1" s="2" t="s">
        <v>1</v>
      </c>
    </row>
    <row r="2" spans="1:5">
      <c r="B2" s="2" t="s">
        <v>2</v>
      </c>
      <c r="C2" s="2" t="s">
        <v>477</v>
      </c>
      <c r="D2" s="2" t="s">
        <v>25</v>
      </c>
      <c r="E2" s="2" t="s">
        <v>478</v>
      </c>
    </row>
    <row r="3" spans="1:5">
      <c r="A3" s="3" t="s">
        <v>285</v>
      </c>
    </row>
    <row r="4" spans="1:5">
      <c r="A4" s="4" t="s">
        <v>479</v>
      </c>
      <c r="E4" s="7" t="n">
        <v>25000000</v>
      </c>
    </row>
    <row r="5" spans="1:5">
      <c r="A5" s="3" t="s">
        <v>480</v>
      </c>
    </row>
    <row r="6" spans="1:5">
      <c r="A6" s="4" t="s">
        <v>36</v>
      </c>
      <c r="B6" s="7" t="n">
        <v>68396000</v>
      </c>
      <c r="D6" s="7" t="n">
        <v>56266000</v>
      </c>
    </row>
    <row r="7" spans="1:5">
      <c r="A7" s="4" t="s">
        <v>124</v>
      </c>
    </row>
    <row r="8" spans="1:5">
      <c r="A8" s="3" t="s">
        <v>285</v>
      </c>
    </row>
    <row r="9" spans="1:5">
      <c r="A9" s="4" t="s">
        <v>138</v>
      </c>
      <c r="B9" s="5" t="n">
        <v>604</v>
      </c>
    </row>
    <row r="10" spans="1:5">
      <c r="A10" s="4" t="s">
        <v>145</v>
      </c>
      <c r="B10" s="7" t="n">
        <v>10000000</v>
      </c>
    </row>
    <row r="11" spans="1:5">
      <c r="A11" s="4" t="s">
        <v>481</v>
      </c>
    </row>
    <row r="12" spans="1:5">
      <c r="A12" s="3" t="s">
        <v>480</v>
      </c>
    </row>
    <row r="13" spans="1:5">
      <c r="A13" s="4" t="s">
        <v>36</v>
      </c>
      <c r="D13" s="7" t="n">
        <v>16300000</v>
      </c>
    </row>
    <row r="14" spans="1:5">
      <c r="A14" s="4" t="s">
        <v>482</v>
      </c>
    </row>
    <row r="15" spans="1:5">
      <c r="A15" s="3" t="s">
        <v>480</v>
      </c>
    </row>
    <row r="16" spans="1:5">
      <c r="A16" s="4" t="s">
        <v>132</v>
      </c>
      <c r="C16" s="7" t="n">
        <v>9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483</v>
      </c>
      <c r="B1" s="2" t="s">
        <v>77</v>
      </c>
      <c r="D1" s="2" t="s">
        <v>1</v>
      </c>
      <c r="F1" s="2" t="s">
        <v>484</v>
      </c>
      <c r="G1" s="2" t="s">
        <v>149</v>
      </c>
    </row>
    <row r="2" spans="1:8">
      <c r="B2" s="2" t="s">
        <v>2</v>
      </c>
      <c r="C2" s="2" t="s">
        <v>78</v>
      </c>
      <c r="D2" s="2" t="s">
        <v>2</v>
      </c>
      <c r="E2" s="2" t="s">
        <v>78</v>
      </c>
      <c r="F2" s="2" t="s">
        <v>485</v>
      </c>
      <c r="G2" s="2" t="s">
        <v>2</v>
      </c>
      <c r="H2" s="2" t="s">
        <v>78</v>
      </c>
    </row>
    <row r="3" spans="1:8">
      <c r="A3" s="3" t="s">
        <v>486</v>
      </c>
    </row>
    <row r="4" spans="1:8">
      <c r="A4" s="4" t="s">
        <v>487</v>
      </c>
      <c r="B4" s="7" t="n">
        <v>946</v>
      </c>
      <c r="C4" s="7" t="n">
        <v>1124</v>
      </c>
      <c r="D4" s="7" t="n">
        <v>1891</v>
      </c>
      <c r="E4" s="7" t="n">
        <v>2222</v>
      </c>
      <c r="G4" s="7" t="n">
        <v>3637</v>
      </c>
      <c r="H4" s="7" t="n">
        <v>3741</v>
      </c>
    </row>
    <row r="5" spans="1:8">
      <c r="A5" s="4" t="s">
        <v>488</v>
      </c>
      <c r="D5" s="5" t="n">
        <v>0</v>
      </c>
      <c r="E5" s="5" t="n">
        <v>0</v>
      </c>
      <c r="G5" s="7" t="n">
        <v>0</v>
      </c>
      <c r="H5" s="7" t="n">
        <v>18149</v>
      </c>
    </row>
    <row r="6" spans="1:8">
      <c r="A6" s="4" t="s">
        <v>489</v>
      </c>
    </row>
    <row r="7" spans="1:8">
      <c r="A7" s="3" t="s">
        <v>486</v>
      </c>
    </row>
    <row r="8" spans="1:8">
      <c r="A8" s="4" t="s">
        <v>490</v>
      </c>
      <c r="F8" s="7" t="n">
        <v>29700</v>
      </c>
    </row>
    <row r="9" spans="1:8">
      <c r="A9" s="4" t="s">
        <v>491</v>
      </c>
      <c r="F9" s="7" t="n">
        <v>11600</v>
      </c>
    </row>
    <row r="10" spans="1:8">
      <c r="A10" s="4" t="s">
        <v>492</v>
      </c>
      <c r="C10" s="5" t="n">
        <v>2200</v>
      </c>
    </row>
    <row r="11" spans="1:8">
      <c r="A11" s="4" t="s">
        <v>493</v>
      </c>
      <c r="F11" s="5" t="n">
        <v>908364</v>
      </c>
    </row>
    <row r="12" spans="1:8">
      <c r="A12" s="4" t="s">
        <v>488</v>
      </c>
      <c r="F12" s="7" t="n">
        <v>18100</v>
      </c>
    </row>
    <row r="13" spans="1:8">
      <c r="A13" s="4" t="s">
        <v>494</v>
      </c>
    </row>
    <row r="14" spans="1:8">
      <c r="A14" s="3" t="s">
        <v>486</v>
      </c>
    </row>
    <row r="15" spans="1:8">
      <c r="A15" s="4" t="s">
        <v>487</v>
      </c>
      <c r="B15" s="7" t="n">
        <v>924</v>
      </c>
      <c r="C15" s="7" t="n">
        <v>1100</v>
      </c>
      <c r="D15" s="7" t="n">
        <v>1800</v>
      </c>
      <c r="E15" s="7" t="n">
        <v>2200</v>
      </c>
    </row>
    <row r="16" spans="1:8">
      <c r="A16" s="4" t="s">
        <v>488</v>
      </c>
      <c r="F16" s="7" t="n">
        <v>18149</v>
      </c>
    </row>
  </sheetData>
  <mergeCells count="4">
    <mergeCell ref="A1:A2"/>
    <mergeCell ref="B1:C1"/>
    <mergeCell ref="D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6"/>
    <col customWidth="1" max="6" min="6" width="14"/>
    <col customWidth="1" max="7" min="7" width="14"/>
  </cols>
  <sheetData>
    <row r="1" spans="1:7">
      <c r="A1" s="1" t="s">
        <v>495</v>
      </c>
      <c r="B1" s="2" t="s">
        <v>1</v>
      </c>
      <c r="D1" s="2" t="s">
        <v>484</v>
      </c>
      <c r="E1" s="2" t="s">
        <v>149</v>
      </c>
    </row>
    <row r="2" spans="1:7">
      <c r="B2" s="2" t="s">
        <v>2</v>
      </c>
      <c r="C2" s="2" t="s">
        <v>78</v>
      </c>
      <c r="D2" s="2" t="s">
        <v>485</v>
      </c>
      <c r="E2" s="2" t="s">
        <v>2</v>
      </c>
      <c r="F2" s="2" t="s">
        <v>78</v>
      </c>
      <c r="G2" s="2" t="s">
        <v>25</v>
      </c>
    </row>
    <row r="3" spans="1:7">
      <c r="A3" s="3" t="s">
        <v>496</v>
      </c>
    </row>
    <row r="4" spans="1:7">
      <c r="A4" s="4" t="s">
        <v>497</v>
      </c>
      <c r="B4" s="7" t="n">
        <v>0</v>
      </c>
      <c r="C4" s="7" t="n">
        <v>-1220</v>
      </c>
      <c r="E4" s="7" t="n">
        <v>-28</v>
      </c>
      <c r="F4" s="7" t="n">
        <v>9381</v>
      </c>
    </row>
    <row r="5" spans="1:7">
      <c r="A5" s="4" t="s">
        <v>498</v>
      </c>
      <c r="B5" s="5" t="n">
        <v>0</v>
      </c>
      <c r="C5" s="7" t="n">
        <v>0</v>
      </c>
      <c r="E5" s="5" t="n">
        <v>0</v>
      </c>
      <c r="F5" s="7" t="n">
        <v>18149</v>
      </c>
    </row>
    <row r="6" spans="1:7">
      <c r="A6" s="3" t="s">
        <v>499</v>
      </c>
    </row>
    <row r="7" spans="1:7">
      <c r="A7" s="4" t="s">
        <v>38</v>
      </c>
      <c r="B7" s="5" t="n">
        <v>14698</v>
      </c>
      <c r="E7" s="5" t="n">
        <v>14698</v>
      </c>
      <c r="G7" s="7" t="n">
        <v>14698</v>
      </c>
    </row>
    <row r="8" spans="1:7">
      <c r="A8" s="4" t="s">
        <v>397</v>
      </c>
      <c r="B8" s="5" t="n">
        <v>-8335</v>
      </c>
      <c r="E8" s="5" t="n">
        <v>-8335</v>
      </c>
      <c r="G8" s="5" t="n">
        <v>-6443</v>
      </c>
    </row>
    <row r="9" spans="1:7">
      <c r="A9" s="4" t="s">
        <v>398</v>
      </c>
      <c r="B9" s="5" t="n">
        <v>9171</v>
      </c>
      <c r="E9" s="5" t="n">
        <v>9171</v>
      </c>
      <c r="G9" s="7" t="n">
        <v>10913</v>
      </c>
    </row>
    <row r="10" spans="1:7">
      <c r="A10" s="4" t="s">
        <v>494</v>
      </c>
    </row>
    <row r="11" spans="1:7">
      <c r="A11" s="3" t="s">
        <v>496</v>
      </c>
    </row>
    <row r="12" spans="1:7">
      <c r="A12" s="4" t="s">
        <v>497</v>
      </c>
      <c r="D12" s="7" t="n">
        <v>9353</v>
      </c>
    </row>
    <row r="13" spans="1:7">
      <c r="A13" s="4" t="s">
        <v>498</v>
      </c>
      <c r="D13" s="5" t="n">
        <v>18149</v>
      </c>
    </row>
    <row r="14" spans="1:7">
      <c r="A14" s="4" t="s">
        <v>496</v>
      </c>
      <c r="D14" s="5" t="n">
        <v>27502</v>
      </c>
    </row>
    <row r="15" spans="1:7">
      <c r="A15" s="3" t="s">
        <v>499</v>
      </c>
    </row>
    <row r="16" spans="1:7">
      <c r="A16" s="4" t="s">
        <v>38</v>
      </c>
      <c r="D16" s="5" t="n">
        <v>11914</v>
      </c>
    </row>
    <row r="17" spans="1:7">
      <c r="A17" s="4" t="s">
        <v>500</v>
      </c>
      <c r="B17" s="5" t="n">
        <v>16000</v>
      </c>
      <c r="D17" s="5" t="n">
        <v>16000</v>
      </c>
      <c r="E17" s="5" t="n">
        <v>16000</v>
      </c>
    </row>
    <row r="18" spans="1:7">
      <c r="A18" s="4" t="s">
        <v>501</v>
      </c>
      <c r="D18" s="5" t="n">
        <v>2565</v>
      </c>
    </row>
    <row r="19" spans="1:7">
      <c r="A19" s="4" t="s">
        <v>502</v>
      </c>
      <c r="D19" s="5" t="n">
        <v>-2977</v>
      </c>
    </row>
    <row r="20" spans="1:7">
      <c r="A20" s="4" t="s">
        <v>503</v>
      </c>
      <c r="D20" s="7" t="n">
        <v>27502</v>
      </c>
    </row>
    <row r="21" spans="1:7">
      <c r="A21" s="4" t="s">
        <v>397</v>
      </c>
      <c r="B21" s="5" t="n">
        <v>-7234</v>
      </c>
      <c r="E21" s="5" t="n">
        <v>-7234</v>
      </c>
    </row>
    <row r="22" spans="1:7">
      <c r="A22" s="4" t="s">
        <v>398</v>
      </c>
      <c r="B22" s="5" t="n">
        <v>8766</v>
      </c>
      <c r="E22" s="5" t="n">
        <v>8766</v>
      </c>
    </row>
    <row r="23" spans="1:7">
      <c r="A23" s="4" t="s">
        <v>504</v>
      </c>
    </row>
    <row r="24" spans="1:7">
      <c r="A24" s="3" t="s">
        <v>499</v>
      </c>
    </row>
    <row r="25" spans="1:7">
      <c r="A25" s="4" t="s">
        <v>505</v>
      </c>
      <c r="B25" s="5" t="n">
        <v>200</v>
      </c>
      <c r="E25" s="5" t="n">
        <v>200</v>
      </c>
    </row>
    <row r="26" spans="1:7">
      <c r="A26" s="4" t="s">
        <v>506</v>
      </c>
    </row>
    <row r="27" spans="1:7">
      <c r="A27" s="3" t="s">
        <v>499</v>
      </c>
    </row>
    <row r="28" spans="1:7">
      <c r="A28" s="4" t="s">
        <v>507</v>
      </c>
      <c r="B28" s="7" t="n">
        <v>13600</v>
      </c>
      <c r="E28" s="5" t="n">
        <v>13600</v>
      </c>
    </row>
    <row r="29" spans="1:7">
      <c r="A29" s="4" t="s">
        <v>508</v>
      </c>
      <c r="B29" s="4" t="s">
        <v>509</v>
      </c>
    </row>
    <row r="30" spans="1:7">
      <c r="A30" s="4" t="s">
        <v>510</v>
      </c>
    </row>
    <row r="31" spans="1:7">
      <c r="A31" s="3" t="s">
        <v>499</v>
      </c>
    </row>
    <row r="32" spans="1:7">
      <c r="A32" s="4" t="s">
        <v>507</v>
      </c>
      <c r="B32" s="7" t="n">
        <v>1900</v>
      </c>
      <c r="E32" s="5" t="n">
        <v>1900</v>
      </c>
    </row>
    <row r="33" spans="1:7">
      <c r="A33" s="4" t="s">
        <v>508</v>
      </c>
      <c r="D33" s="4" t="s">
        <v>511</v>
      </c>
    </row>
    <row r="34" spans="1:7">
      <c r="A34" s="4" t="s">
        <v>512</v>
      </c>
    </row>
    <row r="35" spans="1:7">
      <c r="A35" s="3" t="s">
        <v>499</v>
      </c>
    </row>
    <row r="36" spans="1:7">
      <c r="A36" s="4" t="s">
        <v>507</v>
      </c>
      <c r="B36" s="7" t="n">
        <v>300</v>
      </c>
      <c r="E36" s="7" t="n">
        <v>300</v>
      </c>
    </row>
    <row r="37" spans="1:7">
      <c r="A37" s="4" t="s">
        <v>508</v>
      </c>
      <c r="B37" s="4" t="s">
        <v>513</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4</v>
      </c>
      <c r="B1" s="2" t="s">
        <v>2</v>
      </c>
      <c r="C1" s="2" t="s">
        <v>25</v>
      </c>
    </row>
    <row r="2" spans="1:3">
      <c r="A2" s="3" t="s">
        <v>210</v>
      </c>
    </row>
    <row r="3" spans="1:3">
      <c r="A3" s="4" t="s">
        <v>515</v>
      </c>
      <c r="B3" s="7" t="n">
        <v>19234</v>
      </c>
      <c r="C3" s="7" t="n">
        <v>26358</v>
      </c>
    </row>
    <row r="4" spans="1:3">
      <c r="A4" s="4" t="s">
        <v>516</v>
      </c>
      <c r="B4" s="5" t="n">
        <v>13557</v>
      </c>
      <c r="C4" s="5" t="n">
        <v>18176</v>
      </c>
    </row>
    <row r="5" spans="1:3">
      <c r="A5" s="4" t="s">
        <v>517</v>
      </c>
      <c r="B5" s="5" t="n">
        <v>9934</v>
      </c>
      <c r="C5" s="5" t="n">
        <v>8903</v>
      </c>
    </row>
    <row r="6" spans="1:3">
      <c r="A6" s="4" t="s">
        <v>518</v>
      </c>
      <c r="B6" s="5" t="n">
        <v>9720</v>
      </c>
      <c r="C6" s="5" t="n">
        <v>17229</v>
      </c>
    </row>
    <row r="7" spans="1:3">
      <c r="A7" s="4" t="s">
        <v>519</v>
      </c>
      <c r="B7" s="5" t="n">
        <v>9497</v>
      </c>
      <c r="C7" s="5" t="n">
        <v>9173</v>
      </c>
    </row>
    <row r="8" spans="1:3">
      <c r="A8" s="4" t="s">
        <v>520</v>
      </c>
      <c r="B8" s="5" t="n">
        <v>5374</v>
      </c>
      <c r="C8" s="5" t="n">
        <v>10062</v>
      </c>
    </row>
    <row r="9" spans="1:3">
      <c r="A9" s="4" t="s">
        <v>521</v>
      </c>
      <c r="B9" s="5" t="n">
        <v>4980</v>
      </c>
      <c r="C9" s="5" t="n">
        <v>6315</v>
      </c>
    </row>
    <row r="10" spans="1:3">
      <c r="A10" s="4" t="s">
        <v>522</v>
      </c>
      <c r="B10" s="7" t="n">
        <v>72296</v>
      </c>
      <c r="C10" s="7" t="n">
        <v>96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432024</v>
      </c>
      <c r="D4" s="7" t="n">
        <v>418540</v>
      </c>
      <c r="E4" s="7" t="n">
        <v>864459</v>
      </c>
      <c r="F4" s="7" t="n">
        <v>832217</v>
      </c>
    </row>
    <row r="5" spans="1:6">
      <c r="A5" s="3" t="s">
        <v>81</v>
      </c>
    </row>
    <row r="6" spans="1:6">
      <c r="A6" s="4" t="s">
        <v>82</v>
      </c>
      <c r="C6" s="5" t="n">
        <v>347853</v>
      </c>
      <c r="D6" s="5" t="n">
        <v>342218</v>
      </c>
      <c r="E6" s="5" t="n">
        <v>693381</v>
      </c>
      <c r="F6" s="5" t="n">
        <v>678588</v>
      </c>
    </row>
    <row r="7" spans="1:6">
      <c r="A7" s="4" t="s">
        <v>83</v>
      </c>
      <c r="C7" s="5" t="n">
        <v>84171</v>
      </c>
      <c r="D7" s="5" t="n">
        <v>76322</v>
      </c>
      <c r="E7" s="5" t="n">
        <v>171078</v>
      </c>
      <c r="F7" s="5" t="n">
        <v>153629</v>
      </c>
    </row>
    <row r="8" spans="1:6">
      <c r="A8" s="3" t="s">
        <v>84</v>
      </c>
    </row>
    <row r="9" spans="1:6">
      <c r="A9" s="4" t="s">
        <v>85</v>
      </c>
      <c r="B9" s="4" t="s">
        <v>86</v>
      </c>
      <c r="C9" s="5" t="n">
        <v>43297</v>
      </c>
      <c r="D9" s="5" t="n">
        <v>33353</v>
      </c>
      <c r="E9" s="5" t="n">
        <v>80915</v>
      </c>
      <c r="F9" s="5" t="n">
        <v>64809</v>
      </c>
    </row>
    <row r="10" spans="1:6">
      <c r="A10" s="4" t="s">
        <v>87</v>
      </c>
      <c r="B10" s="4" t="s">
        <v>86</v>
      </c>
      <c r="C10" s="5" t="n">
        <v>28244</v>
      </c>
      <c r="D10" s="5" t="n">
        <v>25800</v>
      </c>
      <c r="E10" s="5" t="n">
        <v>57236</v>
      </c>
      <c r="F10" s="5" t="n">
        <v>51510</v>
      </c>
    </row>
    <row r="11" spans="1:6">
      <c r="A11" s="4" t="s">
        <v>88</v>
      </c>
      <c r="B11" s="4" t="s">
        <v>86</v>
      </c>
      <c r="C11" s="5" t="n">
        <v>22361</v>
      </c>
      <c r="D11" s="5" t="n">
        <v>22678</v>
      </c>
      <c r="E11" s="5" t="n">
        <v>44971</v>
      </c>
      <c r="F11" s="5" t="n">
        <v>44526</v>
      </c>
    </row>
    <row r="12" spans="1:6">
      <c r="A12" s="4" t="s">
        <v>89</v>
      </c>
      <c r="C12" s="5" t="n">
        <v>0</v>
      </c>
      <c r="D12" s="5" t="n">
        <v>0</v>
      </c>
      <c r="E12" s="5" t="n">
        <v>0</v>
      </c>
      <c r="F12" s="5" t="n">
        <v>-19520</v>
      </c>
    </row>
    <row r="13" spans="1:6">
      <c r="A13" s="4" t="s">
        <v>90</v>
      </c>
      <c r="C13" s="5" t="n">
        <v>93902</v>
      </c>
      <c r="D13" s="5" t="n">
        <v>81831</v>
      </c>
      <c r="E13" s="5" t="n">
        <v>183122</v>
      </c>
      <c r="F13" s="5" t="n">
        <v>141325</v>
      </c>
    </row>
    <row r="14" spans="1:6">
      <c r="A14" s="4" t="s">
        <v>91</v>
      </c>
      <c r="C14" s="5" t="n">
        <v>-9731</v>
      </c>
      <c r="D14" s="5" t="n">
        <v>-5509</v>
      </c>
      <c r="E14" s="5" t="n">
        <v>-12044</v>
      </c>
      <c r="F14" s="5" t="n">
        <v>12304</v>
      </c>
    </row>
    <row r="15" spans="1:6">
      <c r="A15" s="4" t="s">
        <v>92</v>
      </c>
      <c r="C15" s="5" t="n">
        <v>136</v>
      </c>
      <c r="D15" s="5" t="n">
        <v>64</v>
      </c>
      <c r="E15" s="5" t="n">
        <v>261</v>
      </c>
      <c r="F15" s="5" t="n">
        <v>155</v>
      </c>
    </row>
    <row r="16" spans="1:6">
      <c r="A16" s="4" t="s">
        <v>93</v>
      </c>
      <c r="C16" s="5" t="n">
        <v>-716</v>
      </c>
      <c r="D16" s="5" t="n">
        <v>-5</v>
      </c>
      <c r="E16" s="5" t="n">
        <v>-1426</v>
      </c>
      <c r="F16" s="5" t="n">
        <v>-7</v>
      </c>
    </row>
    <row r="17" spans="1:6">
      <c r="A17" s="4" t="s">
        <v>94</v>
      </c>
      <c r="C17" s="5" t="n">
        <v>593</v>
      </c>
      <c r="D17" s="5" t="n">
        <v>3992</v>
      </c>
      <c r="E17" s="5" t="n">
        <v>-3131</v>
      </c>
      <c r="F17" s="5" t="n">
        <v>8148</v>
      </c>
    </row>
    <row r="18" spans="1:6">
      <c r="A18" s="4" t="s">
        <v>95</v>
      </c>
      <c r="C18" s="5" t="n">
        <v>-9718</v>
      </c>
      <c r="D18" s="5" t="n">
        <v>-1458</v>
      </c>
      <c r="E18" s="5" t="n">
        <v>-16340</v>
      </c>
      <c r="F18" s="5" t="n">
        <v>20600</v>
      </c>
    </row>
    <row r="19" spans="1:6">
      <c r="A19" s="4" t="s">
        <v>96</v>
      </c>
      <c r="C19" s="5" t="n">
        <v>-1975</v>
      </c>
      <c r="D19" s="5" t="n">
        <v>-243</v>
      </c>
      <c r="E19" s="5" t="n">
        <v>-2315</v>
      </c>
      <c r="F19" s="5" t="n">
        <v>8721</v>
      </c>
    </row>
    <row r="20" spans="1:6">
      <c r="A20" s="4" t="s">
        <v>97</v>
      </c>
      <c r="C20" s="5" t="n">
        <v>-7743</v>
      </c>
      <c r="D20" s="5" t="n">
        <v>-1215</v>
      </c>
      <c r="E20" s="5" t="n">
        <v>-14025</v>
      </c>
      <c r="F20" s="5" t="n">
        <v>11879</v>
      </c>
    </row>
    <row r="21" spans="1:6">
      <c r="A21" s="4" t="s">
        <v>98</v>
      </c>
      <c r="C21" s="5" t="n">
        <v>-244</v>
      </c>
      <c r="D21" s="5" t="n">
        <v>-311</v>
      </c>
      <c r="E21" s="5" t="n">
        <v>-623</v>
      </c>
      <c r="F21" s="5" t="n">
        <v>-646</v>
      </c>
    </row>
    <row r="22" spans="1:6">
      <c r="A22" s="4" t="s">
        <v>99</v>
      </c>
      <c r="C22" s="7" t="n">
        <v>-7499</v>
      </c>
      <c r="D22" s="7" t="n">
        <v>-904</v>
      </c>
      <c r="E22" s="7" t="n">
        <v>-13402</v>
      </c>
      <c r="F22" s="7" t="n">
        <v>12525</v>
      </c>
    </row>
    <row r="23" spans="1:6">
      <c r="A23" s="3" t="s">
        <v>100</v>
      </c>
    </row>
    <row r="24" spans="1:6">
      <c r="A24" s="4" t="s">
        <v>101</v>
      </c>
      <c r="C24" s="9" t="n">
        <v>-0.29</v>
      </c>
      <c r="D24" s="9" t="n">
        <v>-0.04</v>
      </c>
      <c r="E24" s="9" t="n">
        <v>-0.52</v>
      </c>
      <c r="F24" s="9" t="n">
        <v>0.49</v>
      </c>
    </row>
    <row r="25" spans="1:6">
      <c r="A25" s="4" t="s">
        <v>102</v>
      </c>
      <c r="C25" s="5" t="n">
        <v>24996</v>
      </c>
      <c r="D25" s="5" t="n">
        <v>25341</v>
      </c>
      <c r="E25" s="5" t="n">
        <v>25035</v>
      </c>
      <c r="F25" s="5" t="n">
        <v>25311</v>
      </c>
    </row>
    <row r="26" spans="1:6">
      <c r="A26" s="3" t="s">
        <v>103</v>
      </c>
    </row>
    <row r="27" spans="1:6">
      <c r="A27" s="4" t="s">
        <v>104</v>
      </c>
      <c r="C27" s="9" t="n">
        <v>-0.29</v>
      </c>
      <c r="D27" s="9" t="n">
        <v>-0.04</v>
      </c>
      <c r="E27" s="9" t="n">
        <v>-0.52</v>
      </c>
      <c r="F27" s="9" t="n">
        <v>0.49</v>
      </c>
    </row>
    <row r="28" spans="1:6">
      <c r="A28" s="4" t="s">
        <v>105</v>
      </c>
      <c r="C28" s="5" t="n">
        <v>24996</v>
      </c>
      <c r="D28" s="5" t="n">
        <v>25341</v>
      </c>
      <c r="E28" s="5" t="n">
        <v>25035</v>
      </c>
      <c r="F28" s="5" t="n">
        <v>25350</v>
      </c>
    </row>
    <row r="29" spans="1:6">
      <c r="A29" s="4" t="s">
        <v>106</v>
      </c>
    </row>
    <row r="30" spans="1:6">
      <c r="A30" s="3" t="s">
        <v>79</v>
      </c>
    </row>
    <row r="31" spans="1:6">
      <c r="A31" s="4" t="s">
        <v>80</v>
      </c>
      <c r="C31" s="7" t="n">
        <v>22099</v>
      </c>
      <c r="D31" s="7" t="n">
        <v>24630</v>
      </c>
      <c r="E31" s="7" t="n">
        <v>44927</v>
      </c>
      <c r="F31" s="7" t="n">
        <v>51281</v>
      </c>
    </row>
    <row r="32" spans="1:6">
      <c r="A32" s="3" t="s">
        <v>81</v>
      </c>
    </row>
    <row r="33" spans="1:6">
      <c r="A33" s="4" t="s">
        <v>82</v>
      </c>
      <c r="C33" s="5" t="n">
        <v>21147</v>
      </c>
      <c r="D33" s="5" t="n">
        <v>23098</v>
      </c>
      <c r="E33" s="5" t="n">
        <v>42110</v>
      </c>
      <c r="F33" s="5" t="n">
        <v>48504</v>
      </c>
    </row>
    <row r="34" spans="1:6">
      <c r="A34" s="4" t="s">
        <v>83</v>
      </c>
      <c r="C34" s="5" t="n">
        <v>952</v>
      </c>
      <c r="D34" s="5" t="n">
        <v>1532</v>
      </c>
      <c r="E34" s="5" t="n">
        <v>2817</v>
      </c>
      <c r="F34" s="5" t="n">
        <v>2777</v>
      </c>
    </row>
    <row r="35" spans="1:6">
      <c r="A35" s="4" t="s">
        <v>107</v>
      </c>
    </row>
    <row r="36" spans="1:6">
      <c r="A36" s="3" t="s">
        <v>79</v>
      </c>
    </row>
    <row r="37" spans="1:6">
      <c r="A37" s="4" t="s">
        <v>80</v>
      </c>
      <c r="C37" s="5" t="n">
        <v>409925</v>
      </c>
      <c r="D37" s="5" t="n">
        <v>393910</v>
      </c>
      <c r="E37" s="5" t="n">
        <v>819532</v>
      </c>
      <c r="F37" s="5" t="n">
        <v>780936</v>
      </c>
    </row>
    <row r="38" spans="1:6">
      <c r="A38" s="3" t="s">
        <v>81</v>
      </c>
    </row>
    <row r="39" spans="1:6">
      <c r="A39" s="4" t="s">
        <v>82</v>
      </c>
      <c r="C39" s="7" t="n">
        <v>326706</v>
      </c>
      <c r="D39" s="7" t="n">
        <v>319120</v>
      </c>
      <c r="E39" s="7" t="n">
        <v>651271</v>
      </c>
      <c r="F39" s="7" t="n">
        <v>630084</v>
      </c>
    </row>
    <row r="40" spans="1:6"/>
    <row r="41" spans="1:6">
      <c r="A41" s="4" t="s">
        <v>86</v>
      </c>
      <c r="B41" s="4" t="s">
        <v>108</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 customWidth="1" max="6" min="6" width="21"/>
  </cols>
  <sheetData>
    <row r="1" spans="1:6">
      <c r="A1" s="1" t="s">
        <v>523</v>
      </c>
      <c r="B1" s="2" t="s">
        <v>524</v>
      </c>
      <c r="C1" s="2" t="s">
        <v>525</v>
      </c>
      <c r="D1" s="2" t="s">
        <v>526</v>
      </c>
      <c r="E1" s="2" t="s">
        <v>420</v>
      </c>
      <c r="F1" s="2" t="s">
        <v>352</v>
      </c>
    </row>
    <row r="2" spans="1:6">
      <c r="A2" s="3" t="s">
        <v>527</v>
      </c>
    </row>
    <row r="3" spans="1:6">
      <c r="A3" s="4" t="s">
        <v>528</v>
      </c>
      <c r="E3" s="7" t="n">
        <v>43663000</v>
      </c>
      <c r="F3" s="7" t="n">
        <v>44179000</v>
      </c>
    </row>
    <row r="4" spans="1:6">
      <c r="A4" s="4" t="s">
        <v>528</v>
      </c>
      <c r="E4" s="5" t="n">
        <v>43663000</v>
      </c>
      <c r="F4" s="5" t="n">
        <v>44179000</v>
      </c>
    </row>
    <row r="5" spans="1:6">
      <c r="A5" s="4" t="s">
        <v>529</v>
      </c>
      <c r="F5" s="5" t="n">
        <v>0</v>
      </c>
    </row>
    <row r="6" spans="1:6">
      <c r="A6" s="4" t="s">
        <v>530</v>
      </c>
    </row>
    <row r="7" spans="1:6">
      <c r="A7" s="3" t="s">
        <v>531</v>
      </c>
    </row>
    <row r="8" spans="1:6">
      <c r="A8" s="4" t="s">
        <v>532</v>
      </c>
      <c r="E8" s="5" t="n">
        <v>355000</v>
      </c>
      <c r="F8" s="5" t="n">
        <v>430000</v>
      </c>
    </row>
    <row r="9" spans="1:6">
      <c r="A9" s="4" t="s">
        <v>533</v>
      </c>
    </row>
    <row r="10" spans="1:6">
      <c r="A10" s="3" t="s">
        <v>527</v>
      </c>
    </row>
    <row r="11" spans="1:6">
      <c r="A11" s="4" t="s">
        <v>534</v>
      </c>
      <c r="E11" s="5" t="n">
        <v>45300000</v>
      </c>
    </row>
    <row r="12" spans="1:6">
      <c r="A12" s="4" t="s">
        <v>535</v>
      </c>
    </row>
    <row r="13" spans="1:6">
      <c r="A13" s="3" t="s">
        <v>531</v>
      </c>
    </row>
    <row r="14" spans="1:6">
      <c r="A14" s="4" t="s">
        <v>536</v>
      </c>
      <c r="D14" s="4" t="s">
        <v>537</v>
      </c>
    </row>
    <row r="15" spans="1:6">
      <c r="A15" s="3" t="s">
        <v>527</v>
      </c>
    </row>
    <row r="16" spans="1:6">
      <c r="A16" s="4" t="s">
        <v>538</v>
      </c>
      <c r="E16" s="5" t="n">
        <v>1634000</v>
      </c>
    </row>
    <row r="17" spans="1:6">
      <c r="A17" s="5" t="n">
        <v>2018</v>
      </c>
      <c r="E17" s="5" t="n">
        <v>3356000</v>
      </c>
    </row>
    <row r="18" spans="1:6">
      <c r="A18" s="5" t="n">
        <v>2019</v>
      </c>
      <c r="E18" s="5" t="n">
        <v>3479000</v>
      </c>
    </row>
    <row r="19" spans="1:6">
      <c r="A19" s="5" t="n">
        <v>2020</v>
      </c>
      <c r="E19" s="5" t="n">
        <v>3502000</v>
      </c>
    </row>
    <row r="20" spans="1:6">
      <c r="A20" s="5" t="n">
        <v>2021</v>
      </c>
      <c r="E20" s="5" t="n">
        <v>1494000</v>
      </c>
    </row>
    <row r="21" spans="1:6">
      <c r="A21" s="4" t="s">
        <v>539</v>
      </c>
      <c r="E21" s="5" t="n">
        <v>0</v>
      </c>
    </row>
    <row r="22" spans="1:6">
      <c r="A22" s="4" t="s">
        <v>528</v>
      </c>
      <c r="E22" s="5" t="n">
        <v>13465000</v>
      </c>
    </row>
    <row r="23" spans="1:6">
      <c r="A23" s="4" t="s">
        <v>540</v>
      </c>
      <c r="D23" s="4" t="s">
        <v>541</v>
      </c>
    </row>
    <row r="24" spans="1:6">
      <c r="A24" s="4" t="s">
        <v>542</v>
      </c>
      <c r="D24" s="7" t="n">
        <v>1</v>
      </c>
    </row>
    <row r="25" spans="1:6">
      <c r="A25" s="4" t="s">
        <v>528</v>
      </c>
      <c r="E25" s="7" t="n">
        <v>13465000</v>
      </c>
    </row>
    <row r="26" spans="1:6">
      <c r="A26" s="4" t="s">
        <v>543</v>
      </c>
      <c r="E26" s="4" t="s">
        <v>544</v>
      </c>
    </row>
    <row r="27" spans="1:6">
      <c r="A27" s="4" t="s">
        <v>545</v>
      </c>
      <c r="D27" s="5" t="n">
        <v>0</v>
      </c>
    </row>
    <row r="28" spans="1:6">
      <c r="A28" s="4" t="s">
        <v>546</v>
      </c>
      <c r="D28" s="7" t="n">
        <v>20000000</v>
      </c>
    </row>
    <row r="29" spans="1:6">
      <c r="A29" s="4" t="s">
        <v>547</v>
      </c>
    </row>
    <row r="30" spans="1:6">
      <c r="A30" s="3" t="s">
        <v>527</v>
      </c>
    </row>
    <row r="31" spans="1:6">
      <c r="A31" s="4" t="s">
        <v>548</v>
      </c>
      <c r="E31" s="7" t="n">
        <v>619000</v>
      </c>
      <c r="F31" s="5" t="n">
        <v>811000</v>
      </c>
    </row>
    <row r="32" spans="1:6">
      <c r="A32" s="4" t="s">
        <v>549</v>
      </c>
      <c r="E32" s="7" t="n">
        <v>4400000</v>
      </c>
      <c r="F32" s="7" t="n">
        <v>4200000</v>
      </c>
    </row>
    <row r="33" spans="1:6">
      <c r="A33" s="4" t="s">
        <v>550</v>
      </c>
    </row>
    <row r="34" spans="1:6">
      <c r="A34" s="3" t="s">
        <v>531</v>
      </c>
    </row>
    <row r="35" spans="1:6">
      <c r="A35" s="4" t="s">
        <v>551</v>
      </c>
      <c r="E35" s="4" t="s">
        <v>541</v>
      </c>
    </row>
    <row r="36" spans="1:6">
      <c r="A36" s="4" t="s">
        <v>552</v>
      </c>
      <c r="E36" s="12" t="n">
        <v>1.15</v>
      </c>
    </row>
    <row r="37" spans="1:6">
      <c r="A37" s="4" t="s">
        <v>553</v>
      </c>
      <c r="E37" s="4" t="s">
        <v>541</v>
      </c>
    </row>
    <row r="38" spans="1:6">
      <c r="A38" s="4" t="s">
        <v>554</v>
      </c>
      <c r="E38" s="7" t="n">
        <v>50000000</v>
      </c>
    </row>
    <row r="39" spans="1:6">
      <c r="A39" s="3" t="s">
        <v>527</v>
      </c>
    </row>
    <row r="40" spans="1:6">
      <c r="A40" s="4" t="s">
        <v>538</v>
      </c>
      <c r="E40" s="5" t="n">
        <v>562000</v>
      </c>
    </row>
    <row r="41" spans="1:6">
      <c r="A41" s="5" t="n">
        <v>2018</v>
      </c>
      <c r="E41" s="5" t="n">
        <v>1124000</v>
      </c>
    </row>
    <row r="42" spans="1:6">
      <c r="A42" s="5" t="n">
        <v>2019</v>
      </c>
      <c r="E42" s="5" t="n">
        <v>1124000</v>
      </c>
    </row>
    <row r="43" spans="1:6">
      <c r="A43" s="5" t="n">
        <v>2020</v>
      </c>
      <c r="E43" s="5" t="n">
        <v>1124000</v>
      </c>
    </row>
    <row r="44" spans="1:6">
      <c r="A44" s="5" t="n">
        <v>2021</v>
      </c>
      <c r="E44" s="5" t="n">
        <v>1124000</v>
      </c>
    </row>
    <row r="45" spans="1:6">
      <c r="A45" s="4" t="s">
        <v>539</v>
      </c>
      <c r="E45" s="5" t="n">
        <v>40234000</v>
      </c>
    </row>
    <row r="46" spans="1:6">
      <c r="A46" s="4" t="s">
        <v>528</v>
      </c>
      <c r="E46" s="5" t="n">
        <v>45292000</v>
      </c>
    </row>
    <row r="47" spans="1:6">
      <c r="A47" s="4" t="s">
        <v>528</v>
      </c>
      <c r="E47" s="7" t="n">
        <v>45292000</v>
      </c>
    </row>
    <row r="48" spans="1:6">
      <c r="A48" s="4" t="s">
        <v>555</v>
      </c>
    </row>
    <row r="49" spans="1:6">
      <c r="A49" s="3" t="s">
        <v>531</v>
      </c>
    </row>
    <row r="50" spans="1:6">
      <c r="A50" s="4" t="s">
        <v>556</v>
      </c>
      <c r="E50" s="12" t="n">
        <v>2.75</v>
      </c>
      <c r="F50" s="12" t="n">
        <v>2.5</v>
      </c>
    </row>
    <row r="51" spans="1:6">
      <c r="A51" s="4" t="s">
        <v>557</v>
      </c>
    </row>
    <row r="52" spans="1:6">
      <c r="A52" s="3" t="s">
        <v>531</v>
      </c>
    </row>
    <row r="53" spans="1:6">
      <c r="A53" s="4" t="s">
        <v>558</v>
      </c>
      <c r="E53" s="4" t="s">
        <v>559</v>
      </c>
    </row>
    <row r="54" spans="1:6">
      <c r="A54" s="4" t="s">
        <v>560</v>
      </c>
    </row>
    <row r="55" spans="1:6">
      <c r="A55" s="3" t="s">
        <v>531</v>
      </c>
    </row>
    <row r="56" spans="1:6">
      <c r="A56" s="4" t="s">
        <v>561</v>
      </c>
      <c r="E56" s="7" t="n">
        <v>25000000</v>
      </c>
      <c r="F56" s="7" t="n">
        <v>10000000</v>
      </c>
    </row>
    <row r="57" spans="1:6">
      <c r="A57" s="4" t="s">
        <v>562</v>
      </c>
      <c r="E57" s="5" t="n">
        <v>60000000</v>
      </c>
    </row>
    <row r="58" spans="1:6">
      <c r="A58" s="4" t="s">
        <v>563</v>
      </c>
    </row>
    <row r="59" spans="1:6">
      <c r="A59" s="3" t="s">
        <v>531</v>
      </c>
    </row>
    <row r="60" spans="1:6">
      <c r="A60" s="4" t="s">
        <v>558</v>
      </c>
      <c r="C60" s="4" t="s">
        <v>559</v>
      </c>
    </row>
    <row r="61" spans="1:6">
      <c r="A61" s="4" t="s">
        <v>564</v>
      </c>
    </row>
    <row r="62" spans="1:6">
      <c r="A62" s="3" t="s">
        <v>531</v>
      </c>
    </row>
    <row r="63" spans="1:6">
      <c r="A63" s="4" t="s">
        <v>558</v>
      </c>
      <c r="C63" s="4" t="s">
        <v>430</v>
      </c>
    </row>
    <row r="64" spans="1:6">
      <c r="A64" s="4" t="s">
        <v>565</v>
      </c>
    </row>
    <row r="65" spans="1:6">
      <c r="A65" s="3" t="s">
        <v>531</v>
      </c>
    </row>
    <row r="66" spans="1:6">
      <c r="A66" s="4" t="s">
        <v>561</v>
      </c>
      <c r="E66" s="7" t="n">
        <v>45800000</v>
      </c>
    </row>
    <row r="67" spans="1:6">
      <c r="A67" s="4" t="s">
        <v>566</v>
      </c>
    </row>
    <row r="68" spans="1:6">
      <c r="A68" s="3" t="s">
        <v>531</v>
      </c>
    </row>
    <row r="69" spans="1:6">
      <c r="A69" s="4" t="s">
        <v>536</v>
      </c>
      <c r="B69" s="4" t="s">
        <v>567</v>
      </c>
    </row>
    <row r="70" spans="1:6">
      <c r="A70" s="3" t="s">
        <v>527</v>
      </c>
    </row>
    <row r="71" spans="1:6">
      <c r="A71" s="4" t="s">
        <v>534</v>
      </c>
      <c r="B71" s="7" t="n">
        <v>45800000</v>
      </c>
    </row>
    <row r="72" spans="1:6">
      <c r="A72" s="4" t="s">
        <v>568</v>
      </c>
    </row>
    <row r="73" spans="1:6">
      <c r="A73" s="3" t="s">
        <v>531</v>
      </c>
    </row>
    <row r="74" spans="1:6">
      <c r="A74" s="4" t="s">
        <v>569</v>
      </c>
      <c r="C74" s="4" t="s">
        <v>570</v>
      </c>
    </row>
    <row r="75" spans="1:6">
      <c r="A75" s="4" t="s">
        <v>571</v>
      </c>
    </row>
    <row r="76" spans="1:6">
      <c r="A76" s="3" t="s">
        <v>531</v>
      </c>
    </row>
    <row r="77" spans="1:6">
      <c r="A77" s="4" t="s">
        <v>558</v>
      </c>
      <c r="C77" s="4" t="s">
        <v>559</v>
      </c>
    </row>
    <row r="78" spans="1:6">
      <c r="A78" s="4" t="s">
        <v>572</v>
      </c>
    </row>
    <row r="79" spans="1:6">
      <c r="A79" s="3" t="s">
        <v>531</v>
      </c>
    </row>
    <row r="80" spans="1:6">
      <c r="A80" s="4" t="s">
        <v>558</v>
      </c>
      <c r="C80" s="4" t="s">
        <v>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574</v>
      </c>
    </row>
    <row r="4" spans="1:5">
      <c r="A4" s="4" t="s">
        <v>538</v>
      </c>
      <c r="B4" s="7" t="n">
        <v>4442</v>
      </c>
      <c r="D4" s="7" t="n">
        <v>4442</v>
      </c>
    </row>
    <row r="5" spans="1:5">
      <c r="A5" s="5" t="n">
        <v>2018</v>
      </c>
      <c r="B5" s="5" t="n">
        <v>7221</v>
      </c>
      <c r="D5" s="5" t="n">
        <v>7221</v>
      </c>
    </row>
    <row r="6" spans="1:5">
      <c r="A6" s="5" t="n">
        <v>2019</v>
      </c>
      <c r="B6" s="5" t="n">
        <v>6588</v>
      </c>
      <c r="D6" s="5" t="n">
        <v>6588</v>
      </c>
    </row>
    <row r="7" spans="1:5">
      <c r="A7" s="5" t="n">
        <v>2020</v>
      </c>
      <c r="B7" s="5" t="n">
        <v>4293</v>
      </c>
      <c r="D7" s="5" t="n">
        <v>4293</v>
      </c>
    </row>
    <row r="8" spans="1:5">
      <c r="A8" s="5" t="n">
        <v>2021</v>
      </c>
      <c r="B8" s="5" t="n">
        <v>4337</v>
      </c>
      <c r="D8" s="5" t="n">
        <v>4337</v>
      </c>
    </row>
    <row r="9" spans="1:5">
      <c r="A9" s="4" t="s">
        <v>539</v>
      </c>
      <c r="B9" s="5" t="n">
        <v>20755</v>
      </c>
      <c r="D9" s="5" t="n">
        <v>20755</v>
      </c>
    </row>
    <row r="10" spans="1:5">
      <c r="A10" s="4" t="s">
        <v>123</v>
      </c>
      <c r="B10" s="5" t="n">
        <v>47636</v>
      </c>
      <c r="D10" s="5" t="n">
        <v>47636</v>
      </c>
    </row>
    <row r="11" spans="1:5">
      <c r="A11" s="3" t="s">
        <v>575</v>
      </c>
    </row>
    <row r="12" spans="1:5">
      <c r="A12" s="4" t="s">
        <v>576</v>
      </c>
      <c r="B12" s="7" t="n">
        <v>2400</v>
      </c>
      <c r="C12" s="7" t="n">
        <v>3400</v>
      </c>
      <c r="D12" s="7" t="n">
        <v>4900</v>
      </c>
      <c r="E12" s="7" t="n">
        <v>6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 customWidth="1" max="5" min="5" width="23"/>
    <col customWidth="1" max="6" min="6" width="21"/>
    <col customWidth="1" max="7" min="7" width="23"/>
    <col customWidth="1" max="8" min="8" width="21"/>
    <col customWidth="1" max="9" min="9" width="21"/>
  </cols>
  <sheetData>
    <row r="1" spans="1:9">
      <c r="A1" s="1" t="s">
        <v>577</v>
      </c>
      <c r="B1" s="2" t="s">
        <v>578</v>
      </c>
      <c r="C1" s="2" t="s">
        <v>579</v>
      </c>
      <c r="D1" s="2" t="s">
        <v>580</v>
      </c>
      <c r="E1" s="2" t="s">
        <v>581</v>
      </c>
      <c r="F1" s="2" t="s">
        <v>582</v>
      </c>
      <c r="G1" s="2" t="s">
        <v>583</v>
      </c>
      <c r="H1" s="2" t="s">
        <v>584</v>
      </c>
      <c r="I1" s="2" t="s">
        <v>420</v>
      </c>
    </row>
    <row r="2" spans="1:9">
      <c r="A2" s="3" t="s">
        <v>585</v>
      </c>
    </row>
    <row r="3" spans="1:9">
      <c r="A3" s="4" t="s">
        <v>586</v>
      </c>
      <c r="I3" s="7" t="n">
        <v>9500000</v>
      </c>
    </row>
    <row r="4" spans="1:9">
      <c r="A4" s="4" t="s">
        <v>587</v>
      </c>
    </row>
    <row r="5" spans="1:9">
      <c r="A5" s="3" t="s">
        <v>585</v>
      </c>
    </row>
    <row r="6" spans="1:9">
      <c r="A6" s="4" t="s">
        <v>588</v>
      </c>
      <c r="E6" s="5" t="n">
        <v>27</v>
      </c>
    </row>
    <row r="7" spans="1:9">
      <c r="A7" s="4" t="s">
        <v>589</v>
      </c>
    </row>
    <row r="8" spans="1:9">
      <c r="A8" s="3" t="s">
        <v>585</v>
      </c>
    </row>
    <row r="9" spans="1:9">
      <c r="A9" s="4" t="s">
        <v>590</v>
      </c>
      <c r="H9" s="7" t="n">
        <v>6800000</v>
      </c>
    </row>
    <row r="10" spans="1:9">
      <c r="A10" s="4" t="s">
        <v>591</v>
      </c>
      <c r="C10" s="7" t="n">
        <v>111500</v>
      </c>
    </row>
    <row r="11" spans="1:9">
      <c r="A11" s="4" t="s">
        <v>592</v>
      </c>
      <c r="I11" s="4" t="s">
        <v>593</v>
      </c>
    </row>
    <row r="12" spans="1:9">
      <c r="A12" s="4" t="s">
        <v>594</v>
      </c>
    </row>
    <row r="13" spans="1:9">
      <c r="A13" s="3" t="s">
        <v>585</v>
      </c>
    </row>
    <row r="14" spans="1:9">
      <c r="A14" s="4" t="s">
        <v>591</v>
      </c>
      <c r="F14" s="7" t="n">
        <v>9300000</v>
      </c>
    </row>
    <row r="15" spans="1:9">
      <c r="A15" s="4" t="s">
        <v>595</v>
      </c>
    </row>
    <row r="16" spans="1:9">
      <c r="A16" s="3" t="s">
        <v>585</v>
      </c>
    </row>
    <row r="17" spans="1:9">
      <c r="A17" s="4" t="s">
        <v>596</v>
      </c>
      <c r="D17" s="7" t="n">
        <v>15000000</v>
      </c>
    </row>
    <row r="18" spans="1:9">
      <c r="A18" s="4" t="s">
        <v>597</v>
      </c>
    </row>
    <row r="19" spans="1:9">
      <c r="A19" s="3" t="s">
        <v>585</v>
      </c>
    </row>
    <row r="20" spans="1:9">
      <c r="A20" s="4" t="s">
        <v>588</v>
      </c>
      <c r="G20" s="5" t="n">
        <v>46</v>
      </c>
    </row>
    <row r="21" spans="1:9">
      <c r="A21" s="4" t="s">
        <v>598</v>
      </c>
    </row>
    <row r="22" spans="1:9">
      <c r="A22" s="3" t="s">
        <v>585</v>
      </c>
    </row>
    <row r="23" spans="1:9">
      <c r="A23" s="4" t="s">
        <v>588</v>
      </c>
      <c r="B23" s="5" t="n">
        <v>3</v>
      </c>
    </row>
    <row r="24" spans="1:9">
      <c r="A24" s="4" t="s">
        <v>599</v>
      </c>
    </row>
    <row r="25" spans="1:9">
      <c r="A25" s="3" t="s">
        <v>585</v>
      </c>
    </row>
    <row r="26" spans="1:9">
      <c r="A26" s="4" t="s">
        <v>591</v>
      </c>
      <c r="F26" s="7" t="n">
        <v>2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0</v>
      </c>
      <c r="B1" s="2" t="s">
        <v>77</v>
      </c>
      <c r="D1" s="2" t="s">
        <v>1</v>
      </c>
    </row>
    <row r="2" spans="1:5">
      <c r="B2" s="2" t="s">
        <v>2</v>
      </c>
      <c r="C2" s="2" t="s">
        <v>78</v>
      </c>
      <c r="D2" s="2" t="s">
        <v>2</v>
      </c>
      <c r="E2" s="2" t="s">
        <v>78</v>
      </c>
    </row>
    <row r="3" spans="1:5">
      <c r="A3" s="3" t="s">
        <v>601</v>
      </c>
    </row>
    <row r="4" spans="1:5">
      <c r="A4" s="4" t="s">
        <v>602</v>
      </c>
      <c r="B4" s="7" t="n">
        <v>1045</v>
      </c>
      <c r="C4" s="7" t="n">
        <v>1747</v>
      </c>
      <c r="D4" s="7" t="n">
        <v>1985</v>
      </c>
      <c r="E4" s="7" t="n">
        <v>2715</v>
      </c>
    </row>
    <row r="5" spans="1:5">
      <c r="A5" s="3" t="s">
        <v>603</v>
      </c>
    </row>
    <row r="6" spans="1:5">
      <c r="A6" s="4" t="s">
        <v>604</v>
      </c>
      <c r="B6" s="5" t="n">
        <v>552192</v>
      </c>
      <c r="D6" s="5" t="n">
        <v>552192</v>
      </c>
    </row>
    <row r="7" spans="1:5">
      <c r="A7" s="4" t="s">
        <v>605</v>
      </c>
    </row>
    <row r="8" spans="1:5">
      <c r="A8" s="3" t="s">
        <v>601</v>
      </c>
    </row>
    <row r="9" spans="1:5">
      <c r="A9" s="4" t="s">
        <v>606</v>
      </c>
      <c r="D9" s="4" t="s">
        <v>382</v>
      </c>
    </row>
    <row r="10" spans="1:5">
      <c r="A10" s="4" t="s">
        <v>602</v>
      </c>
      <c r="B10" s="7" t="n">
        <v>1000</v>
      </c>
      <c r="C10" s="7" t="n">
        <v>1700</v>
      </c>
      <c r="D10" s="7" t="n">
        <v>2000</v>
      </c>
      <c r="E10" s="7" t="n">
        <v>2700</v>
      </c>
    </row>
    <row r="11" spans="1:5">
      <c r="A11" s="3" t="s">
        <v>603</v>
      </c>
    </row>
    <row r="12" spans="1:5">
      <c r="A12" s="4" t="s">
        <v>607</v>
      </c>
      <c r="D12" s="5" t="n">
        <v>560000</v>
      </c>
    </row>
    <row r="13" spans="1:5">
      <c r="A13" s="4" t="s">
        <v>608</v>
      </c>
      <c r="D13" s="5" t="n">
        <v>288000</v>
      </c>
    </row>
    <row r="14" spans="1:5">
      <c r="A14" s="4" t="s">
        <v>609</v>
      </c>
      <c r="D14" s="5" t="n">
        <v>-198000</v>
      </c>
    </row>
    <row r="15" spans="1:5">
      <c r="A15" s="4" t="s">
        <v>610</v>
      </c>
      <c r="D15" s="5" t="n">
        <v>-98000</v>
      </c>
    </row>
    <row r="16" spans="1:5">
      <c r="A16" s="4" t="s">
        <v>604</v>
      </c>
      <c r="B16" s="5" t="n">
        <v>552000</v>
      </c>
      <c r="D16" s="5" t="n">
        <v>552000</v>
      </c>
    </row>
    <row r="17" spans="1:5">
      <c r="A17" s="3" t="s">
        <v>611</v>
      </c>
    </row>
    <row r="18" spans="1:5">
      <c r="A18" s="4" t="s">
        <v>612</v>
      </c>
      <c r="D18" s="9" t="n">
        <v>17.44</v>
      </c>
    </row>
    <row r="19" spans="1:5">
      <c r="A19" s="4" t="s">
        <v>613</v>
      </c>
      <c r="B19" s="9" t="n">
        <v>15.2</v>
      </c>
      <c r="D19" s="12" t="n">
        <v>16.71</v>
      </c>
    </row>
    <row r="20" spans="1:5">
      <c r="A20" s="4" t="s">
        <v>614</v>
      </c>
      <c r="D20" s="12" t="n">
        <v>19.87</v>
      </c>
    </row>
    <row r="21" spans="1:5">
      <c r="A21" s="4" t="s">
        <v>615</v>
      </c>
      <c r="D21" s="12" t="n">
        <v>16.15</v>
      </c>
    </row>
    <row r="22" spans="1:5">
      <c r="A22" s="4" t="s">
        <v>616</v>
      </c>
      <c r="B22" s="9" t="n">
        <v>16.43</v>
      </c>
      <c r="D22" s="9" t="n">
        <v>16.43</v>
      </c>
    </row>
    <row r="23" spans="1:5">
      <c r="A23" s="4" t="s">
        <v>617</v>
      </c>
    </row>
    <row r="24" spans="1:5">
      <c r="A24" s="3" t="s">
        <v>603</v>
      </c>
    </row>
    <row r="25" spans="1:5">
      <c r="A25" s="4" t="s">
        <v>608</v>
      </c>
      <c r="B25" s="5" t="n">
        <v>34521</v>
      </c>
      <c r="D25" s="5" t="n">
        <v>288021</v>
      </c>
    </row>
    <row r="26" spans="1:5">
      <c r="A26" s="4" t="s">
        <v>618</v>
      </c>
    </row>
    <row r="27" spans="1:5">
      <c r="A27" s="3" t="s">
        <v>601</v>
      </c>
    </row>
    <row r="28" spans="1:5">
      <c r="A28" s="4" t="s">
        <v>619</v>
      </c>
      <c r="D28" s="4" t="s">
        <v>620</v>
      </c>
    </row>
    <row r="29" spans="1:5">
      <c r="A29" s="4" t="s">
        <v>621</v>
      </c>
    </row>
    <row r="30" spans="1:5">
      <c r="A30" s="3" t="s">
        <v>601</v>
      </c>
    </row>
    <row r="31" spans="1:5">
      <c r="A31" s="4" t="s">
        <v>619</v>
      </c>
      <c r="D31" s="4" t="s">
        <v>620</v>
      </c>
    </row>
    <row r="32" spans="1:5">
      <c r="A32" s="4" t="s">
        <v>622</v>
      </c>
    </row>
    <row r="33" spans="1:5">
      <c r="A33" s="3" t="s">
        <v>601</v>
      </c>
    </row>
    <row r="34" spans="1:5">
      <c r="A34" s="4" t="s">
        <v>619</v>
      </c>
      <c r="D34" s="4" t="s">
        <v>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23</v>
      </c>
      <c r="B1" s="2" t="s">
        <v>77</v>
      </c>
      <c r="D1" s="2" t="s">
        <v>1</v>
      </c>
      <c r="F1" s="2" t="s">
        <v>149</v>
      </c>
    </row>
    <row r="2" spans="1:7">
      <c r="B2" s="2" t="s">
        <v>2</v>
      </c>
      <c r="C2" s="2" t="s">
        <v>78</v>
      </c>
      <c r="D2" s="2" t="s">
        <v>2</v>
      </c>
      <c r="E2" s="2" t="s">
        <v>78</v>
      </c>
      <c r="F2" s="2" t="s">
        <v>2</v>
      </c>
      <c r="G2" s="2" t="s">
        <v>78</v>
      </c>
    </row>
    <row r="3" spans="1:7">
      <c r="A3" s="3" t="s">
        <v>624</v>
      </c>
    </row>
    <row r="4" spans="1:7">
      <c r="A4" s="4" t="s">
        <v>79</v>
      </c>
      <c r="B4" s="7" t="n">
        <v>432024</v>
      </c>
      <c r="C4" s="7" t="n">
        <v>418540</v>
      </c>
      <c r="D4" s="7" t="n">
        <v>864459</v>
      </c>
      <c r="E4" s="7" t="n">
        <v>832217</v>
      </c>
    </row>
    <row r="5" spans="1:7">
      <c r="A5" s="4" t="s">
        <v>81</v>
      </c>
      <c r="B5" s="5" t="n">
        <v>347853</v>
      </c>
      <c r="C5" s="5" t="n">
        <v>342218</v>
      </c>
      <c r="D5" s="5" t="n">
        <v>693381</v>
      </c>
      <c r="E5" s="5" t="n">
        <v>678588</v>
      </c>
    </row>
    <row r="6" spans="1:7">
      <c r="A6" s="4" t="s">
        <v>83</v>
      </c>
      <c r="B6" s="5" t="n">
        <v>84171</v>
      </c>
      <c r="C6" s="5" t="n">
        <v>76322</v>
      </c>
      <c r="D6" s="5" t="n">
        <v>171078</v>
      </c>
      <c r="E6" s="5" t="n">
        <v>153629</v>
      </c>
    </row>
    <row r="7" spans="1:7">
      <c r="A7" s="4" t="s">
        <v>625</v>
      </c>
      <c r="B7" s="5" t="n">
        <v>93902</v>
      </c>
      <c r="C7" s="5" t="n">
        <v>81831</v>
      </c>
      <c r="D7" s="5" t="n">
        <v>183122</v>
      </c>
      <c r="E7" s="5" t="n">
        <v>141325</v>
      </c>
    </row>
    <row r="8" spans="1:7">
      <c r="A8" s="4" t="s">
        <v>94</v>
      </c>
      <c r="B8" s="5" t="n">
        <v>13</v>
      </c>
      <c r="C8" s="5" t="n">
        <v>4051</v>
      </c>
      <c r="D8" s="5" t="n">
        <v>-4296</v>
      </c>
      <c r="E8" s="5" t="n">
        <v>8296</v>
      </c>
    </row>
    <row r="9" spans="1:7">
      <c r="A9" s="4" t="s">
        <v>626</v>
      </c>
      <c r="B9" s="5" t="n">
        <v>-9718</v>
      </c>
      <c r="C9" s="5" t="n">
        <v>-1458</v>
      </c>
      <c r="D9" s="5" t="n">
        <v>-16340</v>
      </c>
      <c r="E9" s="5" t="n">
        <v>20600</v>
      </c>
    </row>
    <row r="10" spans="1:7">
      <c r="A10" s="4" t="s">
        <v>627</v>
      </c>
      <c r="B10" s="5" t="n">
        <v>-1975</v>
      </c>
      <c r="C10" s="5" t="n">
        <v>-243</v>
      </c>
      <c r="D10" s="5" t="n">
        <v>-2315</v>
      </c>
      <c r="E10" s="5" t="n">
        <v>8721</v>
      </c>
    </row>
    <row r="11" spans="1:7">
      <c r="A11" s="4" t="s">
        <v>97</v>
      </c>
      <c r="B11" s="5" t="n">
        <v>-7743</v>
      </c>
      <c r="C11" s="5" t="n">
        <v>-1215</v>
      </c>
      <c r="D11" s="5" t="n">
        <v>-14025</v>
      </c>
      <c r="E11" s="5" t="n">
        <v>11879</v>
      </c>
      <c r="F11" s="7" t="n">
        <v>-14656</v>
      </c>
      <c r="G11" s="7" t="n">
        <v>9125</v>
      </c>
    </row>
    <row r="12" spans="1:7">
      <c r="A12" s="4" t="s">
        <v>628</v>
      </c>
      <c r="B12" s="5" t="n">
        <v>7211</v>
      </c>
      <c r="C12" s="5" t="n">
        <v>6107</v>
      </c>
      <c r="D12" s="5" t="n">
        <v>14909</v>
      </c>
      <c r="E12" s="5" t="n">
        <v>12296</v>
      </c>
    </row>
    <row r="13" spans="1:7">
      <c r="A13" s="4" t="s">
        <v>106</v>
      </c>
    </row>
    <row r="14" spans="1:7">
      <c r="A14" s="3" t="s">
        <v>624</v>
      </c>
    </row>
    <row r="15" spans="1:7">
      <c r="A15" s="4" t="s">
        <v>79</v>
      </c>
      <c r="B15" s="5" t="n">
        <v>22099</v>
      </c>
      <c r="C15" s="5" t="n">
        <v>24630</v>
      </c>
      <c r="D15" s="5" t="n">
        <v>44927</v>
      </c>
      <c r="E15" s="5" t="n">
        <v>51281</v>
      </c>
    </row>
    <row r="16" spans="1:7">
      <c r="A16" s="4" t="s">
        <v>81</v>
      </c>
      <c r="B16" s="5" t="n">
        <v>21147</v>
      </c>
      <c r="C16" s="5" t="n">
        <v>23098</v>
      </c>
      <c r="D16" s="5" t="n">
        <v>42110</v>
      </c>
      <c r="E16" s="5" t="n">
        <v>48504</v>
      </c>
    </row>
    <row r="17" spans="1:7">
      <c r="A17" s="4" t="s">
        <v>83</v>
      </c>
      <c r="B17" s="5" t="n">
        <v>952</v>
      </c>
      <c r="C17" s="5" t="n">
        <v>1532</v>
      </c>
      <c r="D17" s="5" t="n">
        <v>2817</v>
      </c>
      <c r="E17" s="5" t="n">
        <v>2777</v>
      </c>
    </row>
    <row r="18" spans="1:7">
      <c r="A18" s="4" t="s">
        <v>629</v>
      </c>
    </row>
    <row r="19" spans="1:7">
      <c r="A19" s="3" t="s">
        <v>624</v>
      </c>
    </row>
    <row r="20" spans="1:7">
      <c r="A20" s="4" t="s">
        <v>79</v>
      </c>
      <c r="B20" s="5" t="n">
        <v>405856</v>
      </c>
      <c r="C20" s="5" t="n">
        <v>390143</v>
      </c>
      <c r="D20" s="5" t="n">
        <v>811117</v>
      </c>
      <c r="E20" s="5" t="n">
        <v>774412</v>
      </c>
    </row>
    <row r="21" spans="1:7">
      <c r="A21" s="4" t="s">
        <v>81</v>
      </c>
      <c r="B21" s="5" t="n">
        <v>323892</v>
      </c>
      <c r="C21" s="5" t="n">
        <v>316623</v>
      </c>
      <c r="D21" s="5" t="n">
        <v>645189</v>
      </c>
      <c r="E21" s="5" t="n">
        <v>625920</v>
      </c>
    </row>
    <row r="22" spans="1:7">
      <c r="A22" s="4" t="s">
        <v>83</v>
      </c>
      <c r="B22" s="5" t="n">
        <v>81964</v>
      </c>
      <c r="C22" s="5" t="n">
        <v>73520</v>
      </c>
      <c r="D22" s="5" t="n">
        <v>165928</v>
      </c>
      <c r="E22" s="5" t="n">
        <v>148492</v>
      </c>
    </row>
    <row r="23" spans="1:7">
      <c r="A23" s="4" t="s">
        <v>630</v>
      </c>
    </row>
    <row r="24" spans="1:7">
      <c r="A24" s="3" t="s">
        <v>624</v>
      </c>
    </row>
    <row r="25" spans="1:7">
      <c r="A25" s="4" t="s">
        <v>79</v>
      </c>
      <c r="B25" s="5" t="n">
        <v>427955</v>
      </c>
      <c r="C25" s="5" t="n">
        <v>414773</v>
      </c>
      <c r="D25" s="5" t="n">
        <v>856044</v>
      </c>
      <c r="E25" s="5" t="n">
        <v>825693</v>
      </c>
    </row>
    <row r="26" spans="1:7">
      <c r="A26" s="4" t="s">
        <v>81</v>
      </c>
      <c r="B26" s="5" t="n">
        <v>345039</v>
      </c>
      <c r="C26" s="5" t="n">
        <v>339721</v>
      </c>
      <c r="D26" s="5" t="n">
        <v>687299</v>
      </c>
      <c r="E26" s="5" t="n">
        <v>674424</v>
      </c>
    </row>
    <row r="27" spans="1:7">
      <c r="A27" s="4" t="s">
        <v>83</v>
      </c>
      <c r="B27" s="5" t="n">
        <v>82916</v>
      </c>
      <c r="C27" s="5" t="n">
        <v>75052</v>
      </c>
      <c r="D27" s="5" t="n">
        <v>168745</v>
      </c>
      <c r="E27" s="5" t="n">
        <v>151269</v>
      </c>
    </row>
    <row r="28" spans="1:7">
      <c r="A28" s="4" t="s">
        <v>625</v>
      </c>
      <c r="B28" s="5" t="n">
        <v>89325</v>
      </c>
      <c r="C28" s="5" t="n">
        <v>77625</v>
      </c>
      <c r="D28" s="5" t="n">
        <v>173863</v>
      </c>
      <c r="E28" s="5" t="n">
        <v>133005</v>
      </c>
    </row>
    <row r="29" spans="1:7">
      <c r="A29" s="4" t="s">
        <v>94</v>
      </c>
      <c r="B29" s="5" t="n">
        <v>13</v>
      </c>
      <c r="C29" s="5" t="n">
        <v>3987</v>
      </c>
      <c r="D29" s="5" t="n">
        <v>115</v>
      </c>
      <c r="E29" s="5" t="n">
        <v>8232</v>
      </c>
    </row>
    <row r="30" spans="1:7">
      <c r="A30" s="4" t="s">
        <v>626</v>
      </c>
      <c r="B30" s="5" t="n">
        <v>-6396</v>
      </c>
      <c r="C30" s="5" t="n">
        <v>1414</v>
      </c>
      <c r="D30" s="5" t="n">
        <v>-5003</v>
      </c>
      <c r="E30" s="5" t="n">
        <v>26496</v>
      </c>
    </row>
    <row r="31" spans="1:7">
      <c r="A31" s="4" t="s">
        <v>627</v>
      </c>
      <c r="B31" s="5" t="n">
        <v>-176</v>
      </c>
      <c r="C31" s="5" t="n">
        <v>868</v>
      </c>
      <c r="D31" s="5" t="n">
        <v>713</v>
      </c>
      <c r="E31" s="5" t="n">
        <v>10913</v>
      </c>
    </row>
    <row r="32" spans="1:7">
      <c r="A32" s="4" t="s">
        <v>97</v>
      </c>
      <c r="B32" s="5" t="n">
        <v>-6220</v>
      </c>
      <c r="C32" s="5" t="n">
        <v>546</v>
      </c>
      <c r="D32" s="5" t="n">
        <v>-5716</v>
      </c>
      <c r="E32" s="5" t="n">
        <v>15583</v>
      </c>
    </row>
    <row r="33" spans="1:7">
      <c r="A33" s="4" t="s">
        <v>628</v>
      </c>
      <c r="B33" s="5" t="n">
        <v>7000</v>
      </c>
      <c r="C33" s="5" t="n">
        <v>6000</v>
      </c>
      <c r="D33" s="5" t="n">
        <v>14400</v>
      </c>
      <c r="E33" s="5" t="n">
        <v>12200</v>
      </c>
    </row>
    <row r="34" spans="1:7">
      <c r="A34" s="4" t="s">
        <v>160</v>
      </c>
    </row>
    <row r="35" spans="1:7">
      <c r="A35" s="3" t="s">
        <v>624</v>
      </c>
    </row>
    <row r="36" spans="1:7">
      <c r="A36" s="4" t="s">
        <v>79</v>
      </c>
      <c r="B36" s="5" t="n">
        <v>4069</v>
      </c>
      <c r="C36" s="5" t="n">
        <v>3767</v>
      </c>
      <c r="D36" s="5" t="n">
        <v>8415</v>
      </c>
      <c r="E36" s="5" t="n">
        <v>6524</v>
      </c>
    </row>
    <row r="37" spans="1:7">
      <c r="A37" s="4" t="s">
        <v>81</v>
      </c>
      <c r="B37" s="5" t="n">
        <v>2814</v>
      </c>
      <c r="C37" s="5" t="n">
        <v>2497</v>
      </c>
      <c r="D37" s="5" t="n">
        <v>6082</v>
      </c>
      <c r="E37" s="5" t="n">
        <v>4164</v>
      </c>
    </row>
    <row r="38" spans="1:7">
      <c r="A38" s="4" t="s">
        <v>83</v>
      </c>
      <c r="B38" s="5" t="n">
        <v>1255</v>
      </c>
      <c r="C38" s="5" t="n">
        <v>1270</v>
      </c>
      <c r="D38" s="5" t="n">
        <v>2333</v>
      </c>
      <c r="E38" s="5" t="n">
        <v>2360</v>
      </c>
    </row>
    <row r="39" spans="1:7">
      <c r="A39" s="4" t="s">
        <v>625</v>
      </c>
      <c r="B39" s="5" t="n">
        <v>4577</v>
      </c>
      <c r="C39" s="5" t="n">
        <v>4206</v>
      </c>
      <c r="D39" s="5" t="n">
        <v>9259</v>
      </c>
      <c r="E39" s="5" t="n">
        <v>8320</v>
      </c>
    </row>
    <row r="40" spans="1:7">
      <c r="A40" s="4" t="s">
        <v>94</v>
      </c>
      <c r="B40" s="5" t="n">
        <v>0</v>
      </c>
      <c r="C40" s="5" t="n">
        <v>64</v>
      </c>
      <c r="D40" s="5" t="n">
        <v>-4411</v>
      </c>
      <c r="E40" s="5" t="n">
        <v>64</v>
      </c>
    </row>
    <row r="41" spans="1:7">
      <c r="A41" s="4" t="s">
        <v>626</v>
      </c>
      <c r="B41" s="5" t="n">
        <v>-3322</v>
      </c>
      <c r="C41" s="5" t="n">
        <v>-2872</v>
      </c>
      <c r="D41" s="5" t="n">
        <v>-11337</v>
      </c>
      <c r="E41" s="5" t="n">
        <v>-5896</v>
      </c>
    </row>
    <row r="42" spans="1:7">
      <c r="A42" s="4" t="s">
        <v>627</v>
      </c>
      <c r="B42" s="5" t="n">
        <v>-1799</v>
      </c>
      <c r="C42" s="5" t="n">
        <v>-1111</v>
      </c>
      <c r="D42" s="5" t="n">
        <v>-3028</v>
      </c>
      <c r="E42" s="5" t="n">
        <v>-2192</v>
      </c>
    </row>
    <row r="43" spans="1:7">
      <c r="A43" s="4" t="s">
        <v>97</v>
      </c>
      <c r="B43" s="5" t="n">
        <v>-1523</v>
      </c>
      <c r="C43" s="5" t="n">
        <v>-1761</v>
      </c>
      <c r="D43" s="5" t="n">
        <v>-8309</v>
      </c>
      <c r="E43" s="5" t="n">
        <v>-3704</v>
      </c>
    </row>
    <row r="44" spans="1:7">
      <c r="A44" s="4" t="s">
        <v>628</v>
      </c>
      <c r="B44" s="5" t="n">
        <v>1200</v>
      </c>
      <c r="C44" s="5" t="n">
        <v>1300</v>
      </c>
      <c r="D44" s="5" t="n">
        <v>2400</v>
      </c>
      <c r="E44" s="5" t="n">
        <v>2300</v>
      </c>
    </row>
    <row r="45" spans="1:7">
      <c r="A45" s="4" t="s">
        <v>631</v>
      </c>
    </row>
    <row r="46" spans="1:7">
      <c r="A46" s="3" t="s">
        <v>624</v>
      </c>
    </row>
    <row r="47" spans="1:7">
      <c r="A47" s="4" t="s">
        <v>79</v>
      </c>
      <c r="B47" s="5" t="n">
        <v>0</v>
      </c>
      <c r="C47" s="5" t="n">
        <v>0</v>
      </c>
      <c r="D47" s="5" t="n">
        <v>0</v>
      </c>
      <c r="E47" s="5" t="n">
        <v>0</v>
      </c>
    </row>
    <row r="48" spans="1:7">
      <c r="A48" s="4" t="s">
        <v>94</v>
      </c>
      <c r="B48" s="7" t="n">
        <v>359</v>
      </c>
      <c r="C48" s="7" t="n">
        <v>190</v>
      </c>
      <c r="D48" s="7" t="n">
        <v>665</v>
      </c>
      <c r="E48" s="7" t="n">
        <v>34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31"/>
    <col customWidth="1" max="3" min="3" width="24"/>
  </cols>
  <sheetData>
    <row r="1" spans="1:3">
      <c r="A1" s="1" t="s">
        <v>632</v>
      </c>
      <c r="B1" s="2" t="s">
        <v>1</v>
      </c>
    </row>
    <row r="2" spans="1:3">
      <c r="B2" s="2" t="s">
        <v>633</v>
      </c>
      <c r="C2" s="2" t="s">
        <v>634</v>
      </c>
    </row>
    <row r="3" spans="1:3">
      <c r="A3" s="3" t="s">
        <v>635</v>
      </c>
    </row>
    <row r="4" spans="1:3">
      <c r="A4" s="4" t="s">
        <v>361</v>
      </c>
      <c r="B4" s="5" t="n">
        <v>2</v>
      </c>
      <c r="C4" s="5" t="n">
        <v>2</v>
      </c>
    </row>
    <row r="5" spans="1:3">
      <c r="A5" s="4" t="s">
        <v>636</v>
      </c>
    </row>
    <row r="6" spans="1:3">
      <c r="A6" s="3" t="s">
        <v>635</v>
      </c>
    </row>
    <row r="7" spans="1:3">
      <c r="A7" s="4" t="s">
        <v>637</v>
      </c>
      <c r="B7" s="7" t="n">
        <v>481924</v>
      </c>
    </row>
    <row r="8" spans="1:3">
      <c r="A8" s="4" t="s">
        <v>638</v>
      </c>
      <c r="B8" s="5" t="n">
        <v>356424</v>
      </c>
    </row>
    <row r="9" spans="1:3">
      <c r="A9" s="4" t="s">
        <v>639</v>
      </c>
      <c r="B9" s="7" t="n">
        <v>125500</v>
      </c>
    </row>
    <row r="10" spans="1:3">
      <c r="A10" s="4" t="s">
        <v>640</v>
      </c>
      <c r="B10" s="12" t="n">
        <v>3.91</v>
      </c>
    </row>
    <row r="11" spans="1:3">
      <c r="A11" s="4" t="s">
        <v>641</v>
      </c>
    </row>
    <row r="12" spans="1:3">
      <c r="A12" s="3" t="s">
        <v>635</v>
      </c>
    </row>
    <row r="13" spans="1:3">
      <c r="A13" s="4" t="s">
        <v>637</v>
      </c>
      <c r="B13" s="7" t="n">
        <v>27016</v>
      </c>
    </row>
    <row r="14" spans="1:3">
      <c r="A14" s="4" t="s">
        <v>638</v>
      </c>
      <c r="B14" s="5" t="n">
        <v>22016</v>
      </c>
    </row>
    <row r="15" spans="1:3">
      <c r="A15" s="4" t="s">
        <v>639</v>
      </c>
      <c r="B15" s="7" t="n">
        <v>5000</v>
      </c>
    </row>
    <row r="16" spans="1:3">
      <c r="A16" s="4" t="s">
        <v>640</v>
      </c>
      <c r="B16" s="12" t="n">
        <v>1.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4" t="s">
        <v>110</v>
      </c>
      <c r="B3" s="7" t="n">
        <v>1045</v>
      </c>
      <c r="C3" s="7" t="n">
        <v>1747</v>
      </c>
      <c r="D3" s="7" t="n">
        <v>1985</v>
      </c>
      <c r="E3" s="7" t="n">
        <v>2715</v>
      </c>
    </row>
    <row r="4" spans="1:5">
      <c r="A4" s="4" t="s">
        <v>111</v>
      </c>
    </row>
    <row r="5" spans="1:5">
      <c r="A5" s="4" t="s">
        <v>110</v>
      </c>
      <c r="B5" s="5" t="n">
        <v>39</v>
      </c>
      <c r="C5" s="5" t="n">
        <v>80</v>
      </c>
      <c r="D5" s="5" t="n">
        <v>88</v>
      </c>
      <c r="E5" s="5" t="n">
        <v>131</v>
      </c>
    </row>
    <row r="6" spans="1:5">
      <c r="A6" s="4" t="s">
        <v>85</v>
      </c>
    </row>
    <row r="7" spans="1:5">
      <c r="A7" s="4" t="s">
        <v>110</v>
      </c>
      <c r="B7" s="5" t="n">
        <v>113</v>
      </c>
      <c r="C7" s="5" t="n">
        <v>83</v>
      </c>
      <c r="D7" s="5" t="n">
        <v>209</v>
      </c>
      <c r="E7" s="5" t="n">
        <v>132</v>
      </c>
    </row>
    <row r="8" spans="1:5">
      <c r="A8" s="4" t="s">
        <v>87</v>
      </c>
    </row>
    <row r="9" spans="1:5">
      <c r="A9" s="4" t="s">
        <v>110</v>
      </c>
      <c r="B9" s="5" t="n">
        <v>150</v>
      </c>
      <c r="C9" s="5" t="n">
        <v>238</v>
      </c>
      <c r="D9" s="5" t="n">
        <v>310</v>
      </c>
      <c r="E9" s="5" t="n">
        <v>405</v>
      </c>
    </row>
    <row r="10" spans="1:5">
      <c r="A10" s="4" t="s">
        <v>88</v>
      </c>
    </row>
    <row r="11" spans="1:5">
      <c r="A11" s="4" t="s">
        <v>110</v>
      </c>
      <c r="B11" s="7" t="n">
        <v>743</v>
      </c>
      <c r="C11" s="7" t="n">
        <v>1346</v>
      </c>
      <c r="D11" s="7" t="n">
        <v>1378</v>
      </c>
      <c r="E11" s="7" t="n">
        <v>2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3" t="s">
        <v>113</v>
      </c>
    </row>
    <row r="4" spans="1:5">
      <c r="A4" s="4" t="s">
        <v>97</v>
      </c>
      <c r="B4" s="7" t="n">
        <v>-7743</v>
      </c>
      <c r="C4" s="7" t="n">
        <v>-1215</v>
      </c>
      <c r="D4" s="7" t="n">
        <v>-14025</v>
      </c>
      <c r="E4" s="7" t="n">
        <v>11879</v>
      </c>
    </row>
    <row r="5" spans="1:5">
      <c r="A5" s="3" t="s">
        <v>114</v>
      </c>
    </row>
    <row r="6" spans="1:5">
      <c r="A6" s="4" t="s">
        <v>115</v>
      </c>
      <c r="B6" s="5" t="n">
        <v>-81</v>
      </c>
      <c r="C6" s="5" t="n">
        <v>-540</v>
      </c>
      <c r="D6" s="5" t="n">
        <v>68</v>
      </c>
      <c r="E6" s="5" t="n">
        <v>-1560</v>
      </c>
    </row>
    <row r="7" spans="1:5">
      <c r="A7" s="4" t="s">
        <v>116</v>
      </c>
      <c r="B7" s="5" t="n">
        <v>-81</v>
      </c>
      <c r="C7" s="5" t="n">
        <v>-540</v>
      </c>
      <c r="D7" s="5" t="n">
        <v>68</v>
      </c>
      <c r="E7" s="5" t="n">
        <v>-1560</v>
      </c>
    </row>
    <row r="8" spans="1:5">
      <c r="A8" s="4" t="s">
        <v>117</v>
      </c>
      <c r="B8" s="5" t="n">
        <v>-7824</v>
      </c>
      <c r="C8" s="5" t="n">
        <v>-1755</v>
      </c>
      <c r="D8" s="5" t="n">
        <v>-13957</v>
      </c>
      <c r="E8" s="5" t="n">
        <v>10319</v>
      </c>
    </row>
    <row r="9" spans="1:5">
      <c r="A9" s="4" t="s">
        <v>118</v>
      </c>
      <c r="B9" s="5" t="n">
        <v>-244</v>
      </c>
      <c r="C9" s="5" t="n">
        <v>-311</v>
      </c>
      <c r="D9" s="5" t="n">
        <v>-623</v>
      </c>
      <c r="E9" s="5" t="n">
        <v>-646</v>
      </c>
    </row>
    <row r="10" spans="1:5">
      <c r="A10" s="4" t="s">
        <v>119</v>
      </c>
      <c r="B10" s="7" t="n">
        <v>-7580</v>
      </c>
      <c r="C10" s="7" t="n">
        <v>-1444</v>
      </c>
      <c r="D10" s="7" t="n">
        <v>-13334</v>
      </c>
      <c r="E10" s="7" t="n">
        <v>109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3" t="s">
        <v>113</v>
      </c>
    </row>
    <row r="4" spans="1:5">
      <c r="A4" s="4" t="s">
        <v>121</v>
      </c>
      <c r="B4" s="7" t="n">
        <v>55</v>
      </c>
      <c r="C4" s="7" t="n">
        <v>349</v>
      </c>
      <c r="D4" s="7" t="n">
        <v>-40</v>
      </c>
      <c r="E4" s="7" t="n">
        <v>1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7"/>
    <col customWidth="1" max="8" min="8" width="15"/>
    <col customWidth="1" max="9" min="9" width="11"/>
    <col customWidth="1" max="10" min="10" width="24"/>
    <col customWidth="1" max="11" min="11" width="40"/>
    <col customWidth="1" max="12" min="12" width="40"/>
  </cols>
  <sheetData>
    <row r="1" spans="1:12">
      <c r="A1" s="1" t="s">
        <v>122</v>
      </c>
      <c r="B1" s="2" t="s">
        <v>123</v>
      </c>
      <c r="C1" s="2" t="s">
        <v>124</v>
      </c>
      <c r="D1" s="2" t="s">
        <v>125</v>
      </c>
      <c r="E1" s="2" t="s">
        <v>56</v>
      </c>
      <c r="F1" s="2" t="s">
        <v>57</v>
      </c>
      <c r="G1" s="2" t="s">
        <v>58</v>
      </c>
      <c r="H1" s="2" t="s">
        <v>126</v>
      </c>
      <c r="I1" s="2" t="s">
        <v>127</v>
      </c>
      <c r="J1" s="2" t="s">
        <v>128</v>
      </c>
      <c r="K1" s="2" t="s">
        <v>129</v>
      </c>
      <c r="L1" s="2" t="s">
        <v>130</v>
      </c>
    </row>
    <row r="2" spans="1:12">
      <c r="A2" s="3" t="s">
        <v>131</v>
      </c>
    </row>
    <row r="3" spans="1:12">
      <c r="A3" s="4" t="s">
        <v>132</v>
      </c>
      <c r="F3" s="7" t="n">
        <v>9374</v>
      </c>
    </row>
    <row r="4" spans="1:12">
      <c r="A4" s="4" t="s">
        <v>124</v>
      </c>
      <c r="B4" s="7" t="n">
        <v>3</v>
      </c>
    </row>
    <row r="5" spans="1:12">
      <c r="A5" s="4" t="s">
        <v>133</v>
      </c>
      <c r="C5" s="5" t="n">
        <v>27895</v>
      </c>
      <c r="H5" s="5" t="n">
        <v>2463</v>
      </c>
      <c r="K5" s="5" t="n">
        <v>127</v>
      </c>
      <c r="L5" s="5" t="n">
        <v>569</v>
      </c>
    </row>
    <row r="6" spans="1:12">
      <c r="A6" s="3" t="s">
        <v>134</v>
      </c>
    </row>
    <row r="7" spans="1:12">
      <c r="A7" s="4" t="s">
        <v>135</v>
      </c>
      <c r="C7" s="5" t="n">
        <v>198</v>
      </c>
    </row>
    <row r="8" spans="1:12">
      <c r="A8" s="4" t="s">
        <v>136</v>
      </c>
      <c r="C8" s="5" t="n">
        <v>38</v>
      </c>
    </row>
    <row r="9" spans="1:12">
      <c r="A9" s="4" t="s">
        <v>137</v>
      </c>
      <c r="K9" s="5" t="n">
        <v>0</v>
      </c>
      <c r="L9" s="5" t="n">
        <v>0</v>
      </c>
    </row>
    <row r="10" spans="1:12">
      <c r="A10" s="4" t="s">
        <v>138</v>
      </c>
      <c r="H10" s="5" t="n">
        <v>668</v>
      </c>
    </row>
    <row r="11" spans="1:12">
      <c r="A11" s="4" t="s">
        <v>139</v>
      </c>
      <c r="B11" s="5" t="n">
        <v>25000</v>
      </c>
      <c r="C11" s="5" t="n">
        <v>28131</v>
      </c>
      <c r="H11" s="5" t="n">
        <v>3131</v>
      </c>
      <c r="K11" s="5" t="n">
        <v>127</v>
      </c>
      <c r="L11" s="5" t="n">
        <v>569</v>
      </c>
    </row>
    <row r="12" spans="1:12">
      <c r="A12" s="4" t="s">
        <v>140</v>
      </c>
      <c r="B12" s="7" t="n">
        <v>172960</v>
      </c>
      <c r="E12" s="7" t="n">
        <v>383348</v>
      </c>
      <c r="F12" s="5" t="n">
        <v>-153898</v>
      </c>
      <c r="G12" s="7" t="n">
        <v>-1540</v>
      </c>
      <c r="H12" s="7" t="n">
        <v>-52587</v>
      </c>
      <c r="J12" s="7" t="n">
        <v>-2366</v>
      </c>
    </row>
    <row r="13" spans="1:12">
      <c r="A13" s="3" t="s">
        <v>131</v>
      </c>
    </row>
    <row r="14" spans="1:12">
      <c r="A14" s="4" t="s">
        <v>141</v>
      </c>
      <c r="E14" s="5" t="n">
        <v>1985</v>
      </c>
    </row>
    <row r="15" spans="1:12">
      <c r="A15" s="4" t="s">
        <v>142</v>
      </c>
      <c r="E15" s="5" t="n">
        <v>654</v>
      </c>
    </row>
    <row r="16" spans="1:12">
      <c r="A16" s="4" t="s">
        <v>143</v>
      </c>
      <c r="B16" s="5" t="n">
        <v>-13402</v>
      </c>
      <c r="F16" s="5" t="n">
        <v>-13402</v>
      </c>
    </row>
    <row r="17" spans="1:12">
      <c r="A17" s="4" t="s">
        <v>144</v>
      </c>
      <c r="B17" s="5" t="n">
        <v>68</v>
      </c>
      <c r="G17" s="5" t="n">
        <v>68</v>
      </c>
    </row>
    <row r="18" spans="1:12">
      <c r="A18" s="4" t="s">
        <v>145</v>
      </c>
      <c r="H18" s="5" t="n">
        <v>-11085</v>
      </c>
    </row>
    <row r="19" spans="1:12">
      <c r="A19" s="4" t="s">
        <v>146</v>
      </c>
      <c r="B19" s="5" t="n">
        <v>-623</v>
      </c>
      <c r="J19" s="5" t="n">
        <v>-623</v>
      </c>
    </row>
    <row r="20" spans="1:12">
      <c r="A20" s="4" t="s">
        <v>147</v>
      </c>
      <c r="B20" s="7" t="n">
        <v>159931</v>
      </c>
      <c r="D20" s="7" t="n">
        <v>0</v>
      </c>
      <c r="E20" s="5" t="n">
        <v>385987</v>
      </c>
      <c r="F20" s="5" t="n">
        <v>-157926</v>
      </c>
      <c r="G20" s="5" t="n">
        <v>-1472</v>
      </c>
      <c r="H20" s="7" t="n">
        <v>-63672</v>
      </c>
      <c r="I20" s="7" t="n">
        <v>162920</v>
      </c>
      <c r="J20" s="5" t="n">
        <v>-2989</v>
      </c>
    </row>
    <row r="21" spans="1:12">
      <c r="A21" s="4" t="s">
        <v>139</v>
      </c>
      <c r="B21" s="5" t="n">
        <v>25000</v>
      </c>
      <c r="C21" s="5" t="n">
        <v>28131</v>
      </c>
      <c r="H21" s="5" t="n">
        <v>3131</v>
      </c>
      <c r="K21" s="5" t="n">
        <v>127</v>
      </c>
      <c r="L21" s="5" t="n">
        <v>569</v>
      </c>
    </row>
    <row r="22" spans="1:12">
      <c r="A22" s="3" t="s">
        <v>131</v>
      </c>
    </row>
    <row r="23" spans="1:12">
      <c r="A23" s="4" t="s">
        <v>143</v>
      </c>
      <c r="B23" s="7" t="n">
        <v>-7499</v>
      </c>
    </row>
    <row r="24" spans="1:12">
      <c r="A24" s="4" t="s">
        <v>144</v>
      </c>
      <c r="B24" s="5" t="n">
        <v>-81</v>
      </c>
    </row>
    <row r="25" spans="1:12">
      <c r="A25" s="4" t="s">
        <v>146</v>
      </c>
      <c r="B25" s="5" t="n">
        <v>-244</v>
      </c>
    </row>
    <row r="26" spans="1:12">
      <c r="A26" s="4" t="s">
        <v>147</v>
      </c>
      <c r="B26" s="5" t="n">
        <v>159931</v>
      </c>
      <c r="D26" s="7" t="n">
        <v>0</v>
      </c>
      <c r="E26" s="7" t="n">
        <v>385987</v>
      </c>
      <c r="F26" s="7" t="n">
        <v>-157926</v>
      </c>
      <c r="G26" s="7" t="n">
        <v>-1472</v>
      </c>
      <c r="H26" s="7" t="n">
        <v>-63672</v>
      </c>
      <c r="I26" s="7" t="n">
        <v>162920</v>
      </c>
      <c r="J26" s="7" t="n">
        <v>-2989</v>
      </c>
    </row>
    <row r="27" spans="1:12">
      <c r="A27" s="3" t="s">
        <v>131</v>
      </c>
    </row>
    <row r="28" spans="1:12">
      <c r="A28" s="4" t="s">
        <v>124</v>
      </c>
      <c r="B28" s="7" t="n">
        <v>3</v>
      </c>
      <c r="C28" s="7"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8</v>
      </c>
      <c r="B1" s="2" t="s">
        <v>1</v>
      </c>
      <c r="D1" s="2" t="s">
        <v>149</v>
      </c>
    </row>
    <row r="2" spans="1:5">
      <c r="B2" s="2" t="s">
        <v>2</v>
      </c>
      <c r="C2" s="2" t="s">
        <v>78</v>
      </c>
      <c r="D2" s="2" t="s">
        <v>2</v>
      </c>
      <c r="E2" s="2" t="s">
        <v>78</v>
      </c>
    </row>
    <row r="3" spans="1:5">
      <c r="A3" s="3" t="s">
        <v>150</v>
      </c>
    </row>
    <row r="4" spans="1:5">
      <c r="A4" s="4" t="s">
        <v>97</v>
      </c>
      <c r="B4" s="7" t="n">
        <v>-14025</v>
      </c>
      <c r="C4" s="7" t="n">
        <v>11879</v>
      </c>
      <c r="D4" s="7" t="n">
        <v>-14656</v>
      </c>
      <c r="E4" s="7" t="n">
        <v>9125</v>
      </c>
    </row>
    <row r="5" spans="1:5">
      <c r="A5" s="3" t="s">
        <v>151</v>
      </c>
    </row>
    <row r="6" spans="1:5">
      <c r="A6" s="4" t="s">
        <v>152</v>
      </c>
      <c r="B6" s="5" t="n">
        <v>14909</v>
      </c>
      <c r="C6" s="5" t="n">
        <v>12296</v>
      </c>
      <c r="D6" s="5" t="n">
        <v>29896</v>
      </c>
      <c r="E6" s="5" t="n">
        <v>24660</v>
      </c>
    </row>
    <row r="7" spans="1:5">
      <c r="A7" s="4" t="s">
        <v>153</v>
      </c>
      <c r="B7" s="5" t="n">
        <v>1891</v>
      </c>
      <c r="C7" s="5" t="n">
        <v>2222</v>
      </c>
      <c r="D7" s="5" t="n">
        <v>3637</v>
      </c>
      <c r="E7" s="5" t="n">
        <v>3741</v>
      </c>
    </row>
    <row r="8" spans="1:5">
      <c r="A8" s="4" t="s">
        <v>141</v>
      </c>
      <c r="B8" s="5" t="n">
        <v>1985</v>
      </c>
      <c r="C8" s="5" t="n">
        <v>2715</v>
      </c>
      <c r="D8" s="5" t="n">
        <v>4161</v>
      </c>
      <c r="E8" s="5" t="n">
        <v>4503</v>
      </c>
    </row>
    <row r="9" spans="1:5">
      <c r="A9" s="4" t="s">
        <v>154</v>
      </c>
      <c r="B9" s="5" t="n">
        <v>-2796</v>
      </c>
      <c r="C9" s="5" t="n">
        <v>7368</v>
      </c>
      <c r="D9" s="5" t="n">
        <v>-2445</v>
      </c>
      <c r="E9" s="5" t="n">
        <v>5548</v>
      </c>
    </row>
    <row r="10" spans="1:5">
      <c r="A10" s="4" t="s">
        <v>155</v>
      </c>
      <c r="B10" s="5" t="n">
        <v>0</v>
      </c>
      <c r="C10" s="5" t="n">
        <v>0</v>
      </c>
      <c r="D10" s="5" t="n">
        <v>-201</v>
      </c>
      <c r="E10" s="5" t="n">
        <v>1131</v>
      </c>
    </row>
    <row r="11" spans="1:5">
      <c r="A11" s="4" t="s">
        <v>156</v>
      </c>
      <c r="B11" s="5" t="n">
        <v>0</v>
      </c>
      <c r="C11" s="5" t="n">
        <v>0</v>
      </c>
      <c r="D11" s="5" t="n">
        <v>0</v>
      </c>
      <c r="E11" s="5" t="n">
        <v>46</v>
      </c>
    </row>
    <row r="12" spans="1:5">
      <c r="A12" s="4" t="s">
        <v>157</v>
      </c>
      <c r="B12" s="5" t="n">
        <v>4500</v>
      </c>
      <c r="C12" s="5" t="n">
        <v>0</v>
      </c>
      <c r="D12" s="5" t="n">
        <v>7350</v>
      </c>
      <c r="E12" s="5" t="n">
        <v>0</v>
      </c>
    </row>
    <row r="13" spans="1:5">
      <c r="A13" s="4" t="s">
        <v>158</v>
      </c>
      <c r="B13" s="5" t="n">
        <v>0</v>
      </c>
      <c r="C13" s="5" t="n">
        <v>0</v>
      </c>
      <c r="D13" s="5" t="n">
        <v>0</v>
      </c>
      <c r="E13" s="5" t="n">
        <v>124</v>
      </c>
    </row>
    <row r="14" spans="1:5">
      <c r="A14" s="4" t="s">
        <v>159</v>
      </c>
      <c r="B14" s="5" t="n">
        <v>0</v>
      </c>
      <c r="C14" s="5" t="n">
        <v>0</v>
      </c>
      <c r="D14" s="5" t="n">
        <v>0</v>
      </c>
      <c r="E14" s="5" t="n">
        <v>850</v>
      </c>
    </row>
    <row r="15" spans="1:5">
      <c r="A15" s="4" t="s">
        <v>160</v>
      </c>
      <c r="B15" s="5" t="n">
        <v>65</v>
      </c>
      <c r="C15" s="5" t="n">
        <v>-2</v>
      </c>
      <c r="D15" s="5" t="n">
        <v>423</v>
      </c>
      <c r="E15" s="5" t="n">
        <v>25</v>
      </c>
    </row>
    <row r="16" spans="1:5">
      <c r="A16" s="3" t="s">
        <v>161</v>
      </c>
    </row>
    <row r="17" spans="1:5">
      <c r="A17" s="4" t="s">
        <v>28</v>
      </c>
      <c r="B17" s="5" t="n">
        <v>-188</v>
      </c>
      <c r="C17" s="5" t="n">
        <v>-27</v>
      </c>
      <c r="D17" s="5" t="n">
        <v>-161</v>
      </c>
      <c r="E17" s="5" t="n">
        <v>-27</v>
      </c>
    </row>
    <row r="18" spans="1:5">
      <c r="A18" s="4" t="s">
        <v>29</v>
      </c>
      <c r="B18" s="5" t="n">
        <v>7391</v>
      </c>
      <c r="C18" s="5" t="n">
        <v>-1169</v>
      </c>
      <c r="D18" s="5" t="n">
        <v>-1446</v>
      </c>
      <c r="E18" s="5" t="n">
        <v>-826</v>
      </c>
    </row>
    <row r="19" spans="1:5">
      <c r="A19" s="4" t="s">
        <v>30</v>
      </c>
      <c r="B19" s="5" t="n">
        <v>3785</v>
      </c>
      <c r="C19" s="5" t="n">
        <v>2524</v>
      </c>
      <c r="D19" s="5" t="n">
        <v>2366</v>
      </c>
      <c r="E19" s="5" t="n">
        <v>10010</v>
      </c>
    </row>
    <row r="20" spans="1:5">
      <c r="A20" s="4" t="s">
        <v>31</v>
      </c>
      <c r="B20" s="5" t="n">
        <v>897</v>
      </c>
      <c r="C20" s="5" t="n">
        <v>93</v>
      </c>
      <c r="D20" s="5" t="n">
        <v>3</v>
      </c>
      <c r="E20" s="5" t="n">
        <v>1230</v>
      </c>
    </row>
    <row r="21" spans="1:5">
      <c r="A21" s="4" t="s">
        <v>32</v>
      </c>
      <c r="B21" s="5" t="n">
        <v>-9213</v>
      </c>
      <c r="C21" s="5" t="n">
        <v>-3015</v>
      </c>
      <c r="D21" s="5" t="n">
        <v>-3809</v>
      </c>
      <c r="E21" s="5" t="n">
        <v>994</v>
      </c>
    </row>
    <row r="22" spans="1:5">
      <c r="A22" s="4" t="s">
        <v>39</v>
      </c>
      <c r="B22" s="5" t="n">
        <v>-147</v>
      </c>
      <c r="C22" s="5" t="n">
        <v>-204</v>
      </c>
      <c r="D22" s="5" t="n">
        <v>-729</v>
      </c>
      <c r="E22" s="5" t="n">
        <v>-563</v>
      </c>
    </row>
    <row r="23" spans="1:5">
      <c r="A23" s="4" t="s">
        <v>42</v>
      </c>
      <c r="B23" s="5" t="n">
        <v>-30601</v>
      </c>
      <c r="C23" s="5" t="n">
        <v>-46297</v>
      </c>
      <c r="D23" s="5" t="n">
        <v>-3127</v>
      </c>
      <c r="E23" s="5" t="n">
        <v>8189</v>
      </c>
    </row>
    <row r="24" spans="1:5">
      <c r="A24" s="4" t="s">
        <v>43</v>
      </c>
      <c r="B24" s="5" t="n">
        <v>-22391</v>
      </c>
      <c r="C24" s="5" t="n">
        <v>-9033</v>
      </c>
      <c r="D24" s="5" t="n">
        <v>3578</v>
      </c>
      <c r="E24" s="5" t="n">
        <v>7413</v>
      </c>
    </row>
    <row r="25" spans="1:5">
      <c r="A25" s="4" t="s">
        <v>44</v>
      </c>
      <c r="B25" s="5" t="n">
        <v>-2643</v>
      </c>
      <c r="C25" s="5" t="n">
        <v>-6874</v>
      </c>
      <c r="D25" s="5" t="n">
        <v>-4933</v>
      </c>
      <c r="E25" s="5" t="n">
        <v>-1770</v>
      </c>
    </row>
    <row r="26" spans="1:5">
      <c r="A26" s="4" t="s">
        <v>50</v>
      </c>
      <c r="B26" s="5" t="n">
        <v>136</v>
      </c>
      <c r="C26" s="5" t="n">
        <v>542</v>
      </c>
      <c r="D26" s="5" t="n">
        <v>194</v>
      </c>
      <c r="E26" s="5" t="n">
        <v>998</v>
      </c>
    </row>
    <row r="27" spans="1:5">
      <c r="A27" s="4" t="s">
        <v>162</v>
      </c>
      <c r="B27" s="5" t="n">
        <v>-46445</v>
      </c>
      <c r="C27" s="5" t="n">
        <v>-26982</v>
      </c>
      <c r="D27" s="5" t="n">
        <v>20101</v>
      </c>
      <c r="E27" s="5" t="n">
        <v>75401</v>
      </c>
    </row>
    <row r="28" spans="1:5">
      <c r="A28" s="3" t="s">
        <v>163</v>
      </c>
    </row>
    <row r="29" spans="1:5">
      <c r="A29" s="4" t="s">
        <v>164</v>
      </c>
      <c r="B29" s="5" t="n">
        <v>0</v>
      </c>
      <c r="C29" s="5" t="n">
        <v>0</v>
      </c>
      <c r="D29" s="5" t="n">
        <v>1610</v>
      </c>
      <c r="E29" s="5" t="n">
        <v>0</v>
      </c>
    </row>
    <row r="30" spans="1:5">
      <c r="A30" s="4" t="s">
        <v>165</v>
      </c>
      <c r="B30" s="5" t="n">
        <v>0</v>
      </c>
      <c r="C30" s="5" t="n">
        <v>0</v>
      </c>
      <c r="D30" s="5" t="n">
        <v>-1633</v>
      </c>
      <c r="E30" s="5" t="n">
        <v>0</v>
      </c>
    </row>
    <row r="31" spans="1:5">
      <c r="A31" s="4" t="s">
        <v>166</v>
      </c>
      <c r="B31" s="5" t="n">
        <v>-250</v>
      </c>
      <c r="C31" s="5" t="n">
        <v>-3050</v>
      </c>
      <c r="D31" s="5" t="n">
        <v>-868</v>
      </c>
      <c r="E31" s="5" t="n">
        <v>-8050</v>
      </c>
    </row>
    <row r="32" spans="1:5">
      <c r="A32" s="4" t="s">
        <v>167</v>
      </c>
      <c r="B32" s="5" t="n">
        <v>-1188</v>
      </c>
      <c r="C32" s="5" t="n">
        <v>-4000</v>
      </c>
      <c r="D32" s="5" t="n">
        <v>-1938</v>
      </c>
      <c r="E32" s="5" t="n">
        <v>-4000</v>
      </c>
    </row>
    <row r="33" spans="1:5">
      <c r="A33" s="4" t="s">
        <v>168</v>
      </c>
      <c r="B33" s="5" t="n">
        <v>-2000</v>
      </c>
      <c r="C33" s="5" t="n">
        <v>0</v>
      </c>
      <c r="D33" s="5" t="n">
        <v>-2000</v>
      </c>
      <c r="E33" s="5" t="n">
        <v>38</v>
      </c>
    </row>
    <row r="34" spans="1:5">
      <c r="A34" s="4" t="s">
        <v>169</v>
      </c>
      <c r="B34" s="5" t="n">
        <v>0</v>
      </c>
      <c r="C34" s="5" t="n">
        <v>1220</v>
      </c>
      <c r="D34" s="5" t="n">
        <v>28</v>
      </c>
      <c r="E34" s="5" t="n">
        <v>-9381</v>
      </c>
    </row>
    <row r="35" spans="1:5">
      <c r="A35" s="4" t="s">
        <v>170</v>
      </c>
      <c r="B35" s="5" t="n">
        <v>-16450</v>
      </c>
      <c r="C35" s="5" t="n">
        <v>-42848</v>
      </c>
      <c r="D35" s="5" t="n">
        <v>-45883</v>
      </c>
      <c r="E35" s="5" t="n">
        <v>-83322</v>
      </c>
    </row>
    <row r="36" spans="1:5">
      <c r="A36" s="4" t="s">
        <v>160</v>
      </c>
      <c r="B36" s="5" t="n">
        <v>-115</v>
      </c>
      <c r="C36" s="5" t="n">
        <v>30</v>
      </c>
      <c r="D36" s="5" t="n">
        <v>-118</v>
      </c>
      <c r="E36" s="5" t="n">
        <v>-91</v>
      </c>
    </row>
    <row r="37" spans="1:5">
      <c r="A37" s="4" t="s">
        <v>171</v>
      </c>
      <c r="B37" s="5" t="n">
        <v>-20003</v>
      </c>
      <c r="C37" s="5" t="n">
        <v>-48648</v>
      </c>
      <c r="D37" s="5" t="n">
        <v>-50802</v>
      </c>
      <c r="E37" s="5" t="n">
        <v>-104806</v>
      </c>
    </row>
    <row r="38" spans="1:5">
      <c r="A38" s="3" t="s">
        <v>172</v>
      </c>
    </row>
    <row r="39" spans="1:5">
      <c r="A39" s="4" t="s">
        <v>173</v>
      </c>
      <c r="B39" s="5" t="n">
        <v>0</v>
      </c>
      <c r="C39" s="5" t="n">
        <v>-54</v>
      </c>
      <c r="D39" s="5" t="n">
        <v>0</v>
      </c>
      <c r="E39" s="5" t="n">
        <v>-212</v>
      </c>
    </row>
    <row r="40" spans="1:5">
      <c r="A40" s="4" t="s">
        <v>174</v>
      </c>
      <c r="B40" s="5" t="n">
        <v>-1622</v>
      </c>
      <c r="C40" s="5" t="n">
        <v>-797</v>
      </c>
      <c r="D40" s="5" t="n">
        <v>-2731</v>
      </c>
      <c r="E40" s="5" t="n">
        <v>-901</v>
      </c>
    </row>
    <row r="41" spans="1:5">
      <c r="A41" s="4" t="s">
        <v>175</v>
      </c>
      <c r="B41" s="5" t="n">
        <v>0</v>
      </c>
      <c r="C41" s="5" t="n">
        <v>-339</v>
      </c>
      <c r="D41" s="5" t="n">
        <v>-224</v>
      </c>
      <c r="E41" s="5" t="n">
        <v>-396</v>
      </c>
    </row>
    <row r="42" spans="1:5">
      <c r="A42" s="4" t="s">
        <v>176</v>
      </c>
      <c r="B42" s="5" t="n">
        <v>0</v>
      </c>
      <c r="C42" s="5" t="n">
        <v>6074</v>
      </c>
      <c r="D42" s="5" t="n">
        <v>5325</v>
      </c>
      <c r="E42" s="5" t="n">
        <v>11772</v>
      </c>
    </row>
    <row r="43" spans="1:5">
      <c r="A43" s="4" t="s">
        <v>177</v>
      </c>
      <c r="B43" s="5" t="n">
        <v>0</v>
      </c>
      <c r="C43" s="5" t="n">
        <v>0</v>
      </c>
      <c r="D43" s="5" t="n">
        <v>0</v>
      </c>
      <c r="E43" s="5" t="n">
        <v>5000</v>
      </c>
    </row>
    <row r="44" spans="1:5">
      <c r="A44" s="4" t="s">
        <v>178</v>
      </c>
      <c r="B44" s="5" t="n">
        <v>0</v>
      </c>
      <c r="C44" s="5" t="n">
        <v>0</v>
      </c>
      <c r="D44" s="5" t="n">
        <v>0</v>
      </c>
      <c r="E44" s="5" t="n">
        <v>-750</v>
      </c>
    </row>
    <row r="45" spans="1:5">
      <c r="A45" s="4" t="s">
        <v>179</v>
      </c>
      <c r="B45" s="5" t="n">
        <v>0</v>
      </c>
      <c r="C45" s="5" t="n">
        <v>23652</v>
      </c>
      <c r="D45" s="5" t="n">
        <v>12621</v>
      </c>
      <c r="E45" s="5" t="n">
        <v>33140</v>
      </c>
    </row>
    <row r="46" spans="1:5">
      <c r="A46" s="4" t="s">
        <v>180</v>
      </c>
      <c r="B46" s="5" t="n">
        <v>-469</v>
      </c>
      <c r="C46" s="5" t="n">
        <v>0</v>
      </c>
      <c r="D46" s="5" t="n">
        <v>-469</v>
      </c>
      <c r="E46" s="5" t="n">
        <v>0</v>
      </c>
    </row>
    <row r="47" spans="1:5">
      <c r="A47" s="4" t="s">
        <v>181</v>
      </c>
      <c r="B47" s="5" t="n">
        <v>75</v>
      </c>
      <c r="C47" s="5" t="n">
        <v>0</v>
      </c>
      <c r="D47" s="5" t="n">
        <v>75</v>
      </c>
      <c r="E47" s="5" t="n">
        <v>75</v>
      </c>
    </row>
    <row r="48" spans="1:5">
      <c r="A48" s="4" t="s">
        <v>182</v>
      </c>
      <c r="B48" s="5" t="n">
        <v>654</v>
      </c>
      <c r="C48" s="5" t="n">
        <v>0</v>
      </c>
      <c r="D48" s="5" t="n">
        <v>1473</v>
      </c>
      <c r="E48" s="5" t="n">
        <v>0</v>
      </c>
    </row>
    <row r="49" spans="1:5">
      <c r="A49" s="4" t="s">
        <v>183</v>
      </c>
      <c r="B49" s="5" t="n">
        <v>0</v>
      </c>
      <c r="C49" s="5" t="n">
        <v>0</v>
      </c>
      <c r="D49" s="5" t="n">
        <v>7591</v>
      </c>
      <c r="E49" s="5" t="n">
        <v>0</v>
      </c>
    </row>
    <row r="50" spans="1:5">
      <c r="A50" s="4" t="s">
        <v>184</v>
      </c>
      <c r="B50" s="5" t="n">
        <v>-11085</v>
      </c>
      <c r="C50" s="5" t="n">
        <v>-602</v>
      </c>
      <c r="D50" s="5" t="n">
        <v>-11323</v>
      </c>
      <c r="E50" s="5" t="n">
        <v>-607</v>
      </c>
    </row>
    <row r="51" spans="1:5">
      <c r="A51" s="4" t="s">
        <v>185</v>
      </c>
      <c r="B51" s="5" t="n">
        <v>-251</v>
      </c>
      <c r="C51" s="5" t="n">
        <v>0</v>
      </c>
      <c r="D51" s="5" t="n">
        <v>-251</v>
      </c>
      <c r="E51" s="5" t="n">
        <v>-621</v>
      </c>
    </row>
    <row r="52" spans="1:5">
      <c r="A52" s="4" t="s">
        <v>186</v>
      </c>
      <c r="B52" s="5" t="n">
        <v>-12698</v>
      </c>
      <c r="C52" s="5" t="n">
        <v>27934</v>
      </c>
      <c r="D52" s="5" t="n">
        <v>12087</v>
      </c>
      <c r="E52" s="5" t="n">
        <v>46500</v>
      </c>
    </row>
    <row r="53" spans="1:5">
      <c r="A53" s="4" t="s">
        <v>187</v>
      </c>
      <c r="B53" s="5" t="n">
        <v>-79146</v>
      </c>
      <c r="C53" s="5" t="n">
        <v>-47696</v>
      </c>
      <c r="D53" s="5" t="n">
        <v>-18614</v>
      </c>
      <c r="E53" s="5" t="n">
        <v>17095</v>
      </c>
    </row>
    <row r="54" spans="1:5">
      <c r="A54" s="4" t="s">
        <v>188</v>
      </c>
      <c r="B54" s="5" t="n">
        <v>183098</v>
      </c>
      <c r="C54" s="5" t="n">
        <v>170262</v>
      </c>
      <c r="D54" s="5" t="n">
        <v>122566</v>
      </c>
      <c r="E54" s="5" t="n">
        <v>105471</v>
      </c>
    </row>
    <row r="55" spans="1:5">
      <c r="A55" s="4" t="s">
        <v>189</v>
      </c>
      <c r="B55" s="5" t="n">
        <v>103952</v>
      </c>
      <c r="C55" s="5" t="n">
        <v>122566</v>
      </c>
      <c r="D55" s="5" t="n">
        <v>103952</v>
      </c>
      <c r="E55" s="5" t="n">
        <v>122566</v>
      </c>
    </row>
    <row r="56" spans="1:5">
      <c r="A56" s="3" t="s">
        <v>190</v>
      </c>
    </row>
    <row r="57" spans="1:5">
      <c r="A57" s="4" t="s">
        <v>191</v>
      </c>
      <c r="B57" s="5" t="n">
        <v>1308</v>
      </c>
      <c r="C57" s="5" t="n">
        <v>339</v>
      </c>
      <c r="D57" s="5" t="n">
        <v>2238</v>
      </c>
      <c r="E57" s="5" t="n">
        <v>538</v>
      </c>
    </row>
    <row r="58" spans="1:5">
      <c r="A58" s="4" t="s">
        <v>192</v>
      </c>
      <c r="B58" s="5" t="n">
        <v>183</v>
      </c>
      <c r="C58" s="5" t="n">
        <v>544</v>
      </c>
      <c r="D58" s="5" t="n">
        <v>977</v>
      </c>
      <c r="E58" s="5" t="n">
        <v>617</v>
      </c>
    </row>
    <row r="59" spans="1:5">
      <c r="A59" s="3" t="s">
        <v>193</v>
      </c>
    </row>
    <row r="60" spans="1:5">
      <c r="A60" s="4" t="s">
        <v>194</v>
      </c>
      <c r="B60" s="5" t="n">
        <v>690</v>
      </c>
      <c r="C60" s="5" t="n">
        <v>8283</v>
      </c>
      <c r="D60" s="5" t="n">
        <v>690</v>
      </c>
      <c r="E60" s="5" t="n">
        <v>8283</v>
      </c>
    </row>
    <row r="61" spans="1:5">
      <c r="A61" s="4" t="s">
        <v>195</v>
      </c>
      <c r="B61" s="5" t="n">
        <v>0</v>
      </c>
      <c r="C61" s="5" t="n">
        <v>78</v>
      </c>
      <c r="D61" s="5" t="n">
        <v>27</v>
      </c>
      <c r="E61" s="5" t="n">
        <v>157</v>
      </c>
    </row>
    <row r="62" spans="1:5">
      <c r="A62" s="4" t="s">
        <v>196</v>
      </c>
      <c r="B62" s="5" t="n">
        <v>0</v>
      </c>
      <c r="C62" s="5" t="n">
        <v>0</v>
      </c>
      <c r="D62" s="5" t="n">
        <v>0</v>
      </c>
      <c r="E62" s="5" t="n">
        <v>18149</v>
      </c>
    </row>
    <row r="63" spans="1:5">
      <c r="A63" s="4" t="s">
        <v>197</v>
      </c>
      <c r="B63" s="5" t="n">
        <v>-100</v>
      </c>
      <c r="C63" s="5" t="n">
        <v>2286</v>
      </c>
      <c r="D63" s="5" t="n">
        <v>-3044</v>
      </c>
      <c r="E63" s="5" t="n">
        <v>3348</v>
      </c>
    </row>
    <row r="64" spans="1:5">
      <c r="A64" s="4" t="s">
        <v>198</v>
      </c>
      <c r="B64" s="7" t="n">
        <v>869</v>
      </c>
      <c r="C64" s="7" t="n">
        <v>0</v>
      </c>
      <c r="D64" s="7" t="n">
        <v>3719</v>
      </c>
      <c r="E64"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3:29Z</dcterms:created>
  <dcterms:modified xmlns:dcterms="http://purl.org/dc/terms/" xmlns:xsi="http://www.w3.org/2001/XMLSchema-instance" xsi:type="dcterms:W3CDTF">2017-08-03T16:13:29Z</dcterms:modified>
</cp:coreProperties>
</file>